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Signi" sheetId="8" r:id="rId8"/>
    <s:sheet name="Acquisition" sheetId="9" r:id="rId9"/>
    <s:sheet name="Other Current Assets and Other " sheetId="10" r:id="rId10"/>
    <s:sheet name="Goodwill and Other Intangible A" sheetId="11" r:id="rId11"/>
    <s:sheet name="Fair Value Measurements" sheetId="12" r:id="rId12"/>
    <s:sheet name="Restructuring" sheetId="13" r:id="rId13"/>
    <s:sheet name="Debt" sheetId="14" r:id="rId14"/>
    <s:sheet name="Series A Convertible Preferred " sheetId="15" r:id="rId15"/>
    <s:sheet name="Share-Based Compensation" sheetId="16" r:id="rId16"/>
    <s:sheet name="Commitments and Contingencies" sheetId="17" r:id="rId17"/>
    <s:sheet name="Transactions with Related Party" sheetId="18" r:id="rId18"/>
    <s:sheet name="Income Taxes" sheetId="19" r:id="rId19"/>
    <s:sheet name="Net Income Per Share Attributab" sheetId="20" r:id="rId20"/>
    <s:sheet name="Segment Information" sheetId="21" r:id="rId21"/>
    <s:sheet name="Recent Accounting Pronouncement" sheetId="22" r:id="rId22"/>
    <s:sheet name="Acquisition (Tables)" sheetId="23" r:id="rId23"/>
    <s:sheet name="Other Current Assets and Othe24" sheetId="24" r:id="rId24"/>
    <s:sheet name="Goodwill and Other Intangible25" sheetId="25" r:id="rId25"/>
    <s:sheet name="Restructuring (Tables)" sheetId="26" r:id="rId26"/>
    <s:sheet name="Share-Based Compensation (Table" sheetId="27" r:id="rId27"/>
    <s:sheet name="Net Income Per Share Attribut28" sheetId="28" r:id="rId28"/>
    <s:sheet name="Segment Information (Tables)" sheetId="29" r:id="rId29"/>
    <s:sheet name="Acquisition (Details)" sheetId="30" r:id="rId30"/>
    <s:sheet name="Other Current Assets and Othe31" sheetId="31" r:id="rId31"/>
    <s:sheet name="Goodwill and Other Intangible32" sheetId="32" r:id="rId32"/>
    <s:sheet name="Fair Value Measurements (Detail" sheetId="33" r:id="rId33"/>
    <s:sheet name="Restructuring (Details)" sheetId="34" r:id="rId34"/>
    <s:sheet name="Debt (Details)" sheetId="35" r:id="rId35"/>
    <s:sheet name="Series A Convertible Preferre36" sheetId="36" r:id="rId36"/>
    <s:sheet name="Share-Based Compensation (Detai" sheetId="37" r:id="rId37"/>
    <s:sheet name="Commitments and Contingencies (" sheetId="38" r:id="rId38"/>
    <s:sheet name="Transactions with Related Par39" sheetId="39" r:id="rId39"/>
    <s:sheet name="Income Taxes (Details)" sheetId="40" r:id="rId40"/>
    <s:sheet name="Net Income Per Share Attribut41" sheetId="41" r:id="rId41"/>
    <s:sheet name="Segment Information (Details)" sheetId="42" r:id="rId42"/>
    <s:sheet name="Uncategorized Items - mrge-2015" sheetId="43" r:id="rId43"/>
  </s:sheets>
  <s:definedNames/>
  <s:calcPr calcId="124519" calcMode="auto" fullCalcOnLoad="1"/>
</s:workbook>
</file>

<file path=xl/sharedStrings.xml><?xml version="1.0" encoding="utf-8"?>
<sst xmlns="http://schemas.openxmlformats.org/spreadsheetml/2006/main" uniqueCount="531">
  <si>
    <t>Document and Entity Information - shares</t>
  </si>
  <si>
    <t>6 Months Ended</t>
  </si>
  <si>
    <t>Jun. 30, 2015</t>
  </si>
  <si>
    <t>Jul. 28, 2015</t>
  </si>
  <si>
    <t>Document and Entity Information [Abstract]</t>
  </si>
  <si>
    <t>Entity Registrant Name</t>
  </si>
  <si>
    <t>MERGE HEALTHCARE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DENSED CONSOLIDATED BALANCE SHEETS (Unaudited) - USD ($) $ in Thousands</t>
  </si>
  <si>
    <t>Dec. 31, 2014</t>
  </si>
  <si>
    <t>Current assets:</t>
  </si>
  <si>
    <t>Cash and cash equivalents, including restricted cash of $186 and $209 at June 30, 2015 and December 31, 2014</t>
  </si>
  <si>
    <t>Accounts receivable, net of reserves of $2,975 and $4,990 at June 30, 2015 and December 31, 2014</t>
  </si>
  <si>
    <t>Inventory</t>
  </si>
  <si>
    <t>Prepaid expenses</t>
  </si>
  <si>
    <t>Deferred income taxes</t>
  </si>
  <si>
    <t>Other current assets</t>
  </si>
  <si>
    <t>Total current assets</t>
  </si>
  <si>
    <t>Property and equipment:</t>
  </si>
  <si>
    <t>Equipment</t>
  </si>
  <si>
    <t>Office equipment</t>
  </si>
  <si>
    <t>Leasehold improvements</t>
  </si>
  <si>
    <t>Property and equipment, gross</t>
  </si>
  <si>
    <t>Less accumulated depreciation</t>
  </si>
  <si>
    <t>Net property and equipment</t>
  </si>
  <si>
    <t>Purchased and developed software, net of accumulated amortization of $26,986 and $23,764 at June 30, 2015 and December 31, 2014</t>
  </si>
  <si>
    <t>Other intangible assets, net of accumulated amortization of $41,793 and $38,370 at June 30, 2015 and December 31, 2014</t>
  </si>
  <si>
    <t>Goodwill</t>
  </si>
  <si>
    <t>Other assets</t>
  </si>
  <si>
    <t>Total assets</t>
  </si>
  <si>
    <t>Current liabilities:</t>
  </si>
  <si>
    <t>Accounts payable</t>
  </si>
  <si>
    <t>Current maturities of long-term debt</t>
  </si>
  <si>
    <t>Accrued wages</t>
  </si>
  <si>
    <t>Restructuring accrual</t>
  </si>
  <si>
    <t>Other current liabilities</t>
  </si>
  <si>
    <t>Deferred revenue</t>
  </si>
  <si>
    <t>Total current liabilities</t>
  </si>
  <si>
    <t>Long-term debt, less current maturities, net of unamortized discount</t>
  </si>
  <si>
    <t>Income taxes payable</t>
  </si>
  <si>
    <t>Other liabilities</t>
  </si>
  <si>
    <t>Total liabilities</t>
  </si>
  <si>
    <t>Shareholders' equity:</t>
  </si>
  <si>
    <t>Preferred stock</t>
  </si>
  <si>
    <t>Common stock, $0.01 par value: 150,000,000 shares authorized: 98,864,046 and 98,442,336 shares issued and outstanding at June 30, 2015 and December 31, 2014</t>
  </si>
  <si>
    <t>Common stock subscribed, 33,518 and 14,429 shares at June 30, 2015 and December 31, 2014, respectively</t>
  </si>
  <si>
    <t>Additional paid-in capital</t>
  </si>
  <si>
    <t>Accumulated deficit</t>
  </si>
  <si>
    <t>Accumulated other comprehensive income</t>
  </si>
  <si>
    <t>Total Merge shareholders' equity</t>
  </si>
  <si>
    <t>Noncontrolling interest</t>
  </si>
  <si>
    <t>Total shareholders' equity</t>
  </si>
  <si>
    <t>Total liabilities and shareholders' equity</t>
  </si>
  <si>
    <t>Series A Convertible Preferred Stock [Member]</t>
  </si>
  <si>
    <t>Series A Non-voting Preferred Stock [Member]</t>
  </si>
  <si>
    <t>CONDENSED CONSOLIDATED BALANCE SHEETS (Unaudited) (Parenthetical) - USD ($) $ in Thousands</t>
  </si>
  <si>
    <t>Restricted cash</t>
  </si>
  <si>
    <t>Accounts receivable, net of reserves</t>
  </si>
  <si>
    <t>Accumulated amortization on intangible asse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mmon stock subscribed, shares (in shares)</t>
  </si>
  <si>
    <t>Purchased and Developed Software [Member]</t>
  </si>
  <si>
    <t>Other Intangible Assets [Member]</t>
  </si>
  <si>
    <t>Preferred stock, shares outstanding (in shares)</t>
  </si>
  <si>
    <t>Preferred stock, liquidation preference</t>
  </si>
  <si>
    <t>CONDENSED CONSOLIDATED STATEMENTS OF OPERATIONS (Unaudited) - USD ($) $ in Thousands</t>
  </si>
  <si>
    <t>3 Months Ended</t>
  </si>
  <si>
    <t>Jun. 30, 2014</t>
  </si>
  <si>
    <t>Net sales:</t>
  </si>
  <si>
    <t>Software and other</t>
  </si>
  <si>
    <t>Professional services</t>
  </si>
  <si>
    <t>Maintenance and EDI</t>
  </si>
  <si>
    <t>Total net sales</t>
  </si>
  <si>
    <t>Cost of sales:</t>
  </si>
  <si>
    <t>Depreciation and amortization</t>
  </si>
  <si>
    <t>Total cost of sales</t>
  </si>
  <si>
    <t>Gross margin</t>
  </si>
  <si>
    <t>Operating costs and expenses:</t>
  </si>
  <si>
    <t>Sales and marketing</t>
  </si>
  <si>
    <t>Product research and development</t>
  </si>
  <si>
    <t>General and administrative</t>
  </si>
  <si>
    <t>Acquisition-related expenses</t>
  </si>
  <si>
    <t>Restructuring and other expenses</t>
  </si>
  <si>
    <t>Total operating costs and expenses</t>
  </si>
  <si>
    <t>Operating income</t>
  </si>
  <si>
    <t>Other income (expense):</t>
  </si>
  <si>
    <t>Interest expense</t>
  </si>
  <si>
    <t>Loss on debt extinguishment</t>
  </si>
  <si>
    <t>Other, net</t>
  </si>
  <si>
    <t>Total other income (expense)</t>
  </si>
  <si>
    <t>Income (loss) before income taxes</t>
  </si>
  <si>
    <t>Income tax expense (benefit)</t>
  </si>
  <si>
    <t>Net income (loss)</t>
  </si>
  <si>
    <t>Less: noncontrolling interest's share</t>
  </si>
  <si>
    <t>Net income (loss) attributable to Merge</t>
  </si>
  <si>
    <t>Less: preferred stock dividends and dividend equivalents related to accretion</t>
  </si>
  <si>
    <t>Net income (loss) attributable to common shareholders of Merge</t>
  </si>
  <si>
    <t>Net income (loss) per share attributable to common shareholders of Merge - basic (in dollars per share)</t>
  </si>
  <si>
    <t>Weighted average number of common shares outstanding - basic (in shares)</t>
  </si>
  <si>
    <t>Net income (loss) per share attributable to common shareholders of Merge - diluted (in dollars per share)</t>
  </si>
  <si>
    <t>Weighted average number of common shares outstanding - diluted (in shares)</t>
  </si>
  <si>
    <t>CONDENSED CONSOLIDATED STATEMENTS OF COMPREHENSIVE INCOME (Unaudited) - USD ($) $ in Thousands</t>
  </si>
  <si>
    <t>CONDENSED CONSOLIDATED STATEMENTS OF COMPREHENSIVE INCOME (Unaudited) [Abstract]</t>
  </si>
  <si>
    <t>Translation adjustment</t>
  </si>
  <si>
    <t>Comprehensive income (loss)</t>
  </si>
  <si>
    <t>Comprehensive income (loss) attributable to Merge</t>
  </si>
  <si>
    <t>CONDENSED CONSOLIDATED STATEMENTS OF CASH FLOWS (Unaudited) - USD ($) $ in Thousands</t>
  </si>
  <si>
    <t>Cash flows from operating activities:</t>
  </si>
  <si>
    <t>Adjustments to reconcile net income (loss) to net cash provided by operating activities:</t>
  </si>
  <si>
    <t>Share-based compensation</t>
  </si>
  <si>
    <t>Amortization of term loan and note payable issuance costs &amp; discounts</t>
  </si>
  <si>
    <t>Loss on extinguishment of debt</t>
  </si>
  <si>
    <t>Provision for doubtful accounts receivable and allowances, net of recoveries</t>
  </si>
  <si>
    <t>Changes in operating assets and liabilities, net of effects of acquisitions and dispositions:</t>
  </si>
  <si>
    <t>Accounts receivable</t>
  </si>
  <si>
    <t>Other</t>
  </si>
  <si>
    <t>Net cash provided by operating activities</t>
  </si>
  <si>
    <t>Cash flows from investing activities:</t>
  </si>
  <si>
    <t>Cash paid for acquisitions, net of cash acquired</t>
  </si>
  <si>
    <t>Purchases of property, equipment and leasehold improvements</t>
  </si>
  <si>
    <t>Purchased technology</t>
  </si>
  <si>
    <t>Capitalized software development</t>
  </si>
  <si>
    <t>Change in restricted cash</t>
  </si>
  <si>
    <t>Net cash used in investing activities</t>
  </si>
  <si>
    <t>Cash flows from financing activities:</t>
  </si>
  <si>
    <t>Proceeds from issuance of preferred stock</t>
  </si>
  <si>
    <t>Proceeds from debt issuance</t>
  </si>
  <si>
    <t>Retirement of debt</t>
  </si>
  <si>
    <t>Principal payments on term loans</t>
  </si>
  <si>
    <t>Preferred stock dividends</t>
  </si>
  <si>
    <t>Stock and debt issuance costs paid</t>
  </si>
  <si>
    <t>Waiver and amendment costs paid</t>
  </si>
  <si>
    <t>Principal payments on capital leases</t>
  </si>
  <si>
    <t>Proceeds from exercise of stock options and employee stock purchase plan</t>
  </si>
  <si>
    <t>Net cash provided by (used in) financing activities</t>
  </si>
  <si>
    <t>Effect of exchange rates on cash and cash equivalents</t>
  </si>
  <si>
    <t>Net (decrease) increase in cash and cash equivalents</t>
  </si>
  <si>
    <t>Cash and cash equivalents (net of restricted cash), beginning of period</t>
  </si>
  <si>
    <t>[1]</t>
  </si>
  <si>
    <t>Cash and cash equivalents (net of restricted cash), end of period</t>
  </si>
  <si>
    <t>[2]</t>
  </si>
  <si>
    <t>Supplemental Disclosures of Cash Flow Information:</t>
  </si>
  <si>
    <t>Cash paid for interest</t>
  </si>
  <si>
    <t>Cash paid for income taxes, net of refunds</t>
  </si>
  <si>
    <t>Non-Cash Investing and Financing Activities</t>
  </si>
  <si>
    <t>Intrinsic value of beneficial conversion feature- Series A convertible preferred stock</t>
  </si>
  <si>
    <t>Accretion to redemption value - Series A convertible preferred stock</t>
  </si>
  <si>
    <t>Stock issuance costs in accounts payable</t>
  </si>
  <si>
    <t>Net of restricted cash of $209 and $392 at December 31, 2014 and 2013, respectively</t>
  </si>
  <si>
    <t>Net of restricted cash of $186 and $209 at June 30, 2015 and 2014, respectively</t>
  </si>
  <si>
    <t>CONDENSED CONSOLIDATED STATEMENTS OF CASH FLOWS (Unaudited) (Parenthetical) - USD ($) $ in Thousands</t>
  </si>
  <si>
    <t>Dec. 31, 2013</t>
  </si>
  <si>
    <t>CONDENSED CONSOLIDATED STATEMENTS OF CASH FLOWS (Unaudited) [Abstract]</t>
  </si>
  <si>
    <t>Basis of Presentation and Significant Accounting Policies</t>
  </si>
  <si>
    <t>Basis of Presentation and Significant Accounting Policies [Abstract]</t>
  </si>
  <si>
    <t>(1) Basis of Presentation and Significant Accounting Policies The accompanying unaudited condensed consolidated financial statements have been prepared in accordance with the rules and regulations of the Securities and Exchange Commission (“SEC”) for reporting on Form 10-Q. Accordingly, certain information and notes required by United States of America generally accepted accounting principles (“GAAP”) for annual financial statements are not included herein. These interim statements should be read in conjunction with the consolidated financial statements and notes thereto included in the Annual Report on Form 10-K for the year ended December 31, 2014, of Merge Healthcare Incorporated, a Delaware corporation, and its subsidiaries and affiliates (which may be referred to collectively as “Merge,” “we,” “us” or “our”). Principles of Consolidation 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results of operations in the three and six month periods ended June 30, 2015 and 2014, are not necessarily indicative of the results to be expected for any future period. Our unaudited condensed consolidated financial statements are prepared in accordance with GAAP. These accounting principles require us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t>
  </si>
  <si>
    <t>Acquisition</t>
  </si>
  <si>
    <t>Acquisition [Abstract]</t>
  </si>
  <si>
    <t>(2) Acquisition On February 25, 2015, we acquired 91.5% of the outstanding common shares and voting interest of D.R. Systems, Inc. (“DR Systems”) for cash consideration of $76,514. Cash acquired was $13,455. During the three months ended June 30, 2015, we acquired the remaining outstanding common shares for $7,077, making DR Systems a wholly-owned subsidiary. The results of DR System’s operations have been included in our consolidated financial statements since February 25, 2015. DR Systems is a provider of PACS, RIS and CVIS advanced image processing systems and other medical imaging information system products and services primarily in the United States. We acquired DR Systems to expand our customer base and gain access to its intellectual property and employees. The following table summarizes preliminary estimated fair values of the assets acquired and liabilities assumed at the acquisition date. We are continuing the process of finalizing purchase accounting, including the third-party valuations of certain intangible assets; thus, the provisional measurements below are subject to change. Estimated Fair Value Cash $ 13,455 Other tangible assets 3,847 Deferred revenue (11,021 ) Net deferred tax liabilities (16,924 ) Liabilities assumed (7,069 ) Customer relationships 17,279 Trade names 420 Non-competes 280 Purchased software and technology 27,475 Goodwill 55,848 Total consideration $ 83,590 Acquired intangible assets are subject to a weighted-average useful life as shown in the following table: Years Amortization Method Customer relationships 12.0 Other Trade names 2.0 Straight-line Non-competes 4.0 Straight-line Purchased software and technology 9.8 Straight-line Goodwill Indefinite N/A As noted above, the fair value of the acquired identifiable intangible assets is provisional pending receipt of the final valuations for these assets. The $55,848 of goodwill was assigned to our Merge Healthcare segment. The goodwill recognized is attributable primarily to expected synergies, the assembled workforce and business activities of DR Systems. None of the goodwill is expected to be deductible for income tax purposes. We recognized $682 of acquisition related costs that were expensed in the six months ended June 30, 2015. These costs are included in the condensed consolidated statements of operations in the line item acquisition-related expenses. From the acquisition date to the period ended June 30, 2015, our condensed consolidated statements of operations include revenues of $12,535 and net income of $899 related to DR Systems. The net income includes $645 of restructuring charges and $1,553 in amortization expense related to the acquired intangible assets. The following represents the pro forma consolidated statements of operations as if DR Systems had been included in our consolidated results for the three and six months ended June 30, 2015 and 2014: Pro forma consolidated statements of operations: Three Months Ended Six Months Ended 2015 2014 2015 2014 Net sales $ 65,599 $ 64,459 $ 126,630 $ 124,905 Net income (loss) 2,744 (3,543 ) 819 7,889 Net income (loss) per share attributable to common shareholders of Merge: Basic $ 0.03 $ (0.04 ) $ 0.01 $ 0.07 Diluted $ 0.02 $ (0.04 ) $ 0.01 $ 0.07 These results have been adjusted to reflect the additional amortization that would have been charged assuming the fair value adjustments to intangible assets had been applied on January 1, 2014. The results also include an 8.5% quarterly dividend of $1,063 on the Series A Convertible Preferred Stock (“Preferred Stock”) that we issued to enable us to complete the acquisition as if the issuance had occurred on January 1, 2014. The recognition of a preliminary deferred tax asset valuation reserve release of $18,393, subsequently reduced to $16,555 in the three months ended June 30, 2015, and $4,915 of dividend equivalents related to the Preferred Stock issuance have been shown as January 1, 2014 adjustments to net income (loss) attributable to common shareholders of Merge and have been excluded from the 2015 pro forma results.</t>
  </si>
  <si>
    <t>Other Current Assets and Other Current Liabilities</t>
  </si>
  <si>
    <t>Other Current Assets and Other Current Liabilities [Abstract]</t>
  </si>
  <si>
    <t xml:space="preserve">(3) Other Current Assets and Other Current Liabilities Other current assets consist primarily of revenue recognized that has not yet been billed to a customer and other receivables, all of which are due within the next twelve months. The balances are comprised of the following as of the dates indicated: Balance at June 30, 2015 Balance at December 31, 2014 Revenue recognized in excess of billings, net of reserves of $1,110 $ 14,136 $ 9,924 Other current assets 17 1,186 $ 14,153 $ 11,110 Other current liabilities are comprised of the following as of the dates indicated: Balance at June 30, 2015 Balance at December 31, 2014 Customer deposits $ 1,910 $ 1,956 Acquisition obligation 90 267 Other liabilities 3,421 2,773 $ 5,421 $ 4,996 </t>
  </si>
  <si>
    <t>Goodwill and Other Intangible Assets</t>
  </si>
  <si>
    <t>Goodwill and Other Intangible Assets [Abstract]</t>
  </si>
  <si>
    <t xml:space="preserve">(4) Goodwill and Other Intangible Assets Goodwill Changes in the carrying amount of goodwill for the six months ended June 30, 2015, are as follows: Total Merge Merge Balance at December 31, 2014 $ 214,374 $ 194,115 $ 20,259 Increase due to DR Systems acquisition 55,848 55,848 - Balance at June 30, 2015 $ 270,222 $ 249,963 $ 20,259 Other Intangible Assets The following is a summary of intangible assets subject to amortization as of June 30, 2015: Weighted Average Remaining Amortization Period (Years) Gross Carrying Amount Accumulated Amortization Purchased software and technology 7.7 $ 59,972 $ 24,493 Capitalized software 4.4 7,008 2,493 Customer relationships 8.3 60,944 30,469 Backlog 0.0 8,100 8,100 Trade names 4.5 1,883 913 Non-competes 2.3 3,379 2,311 Total $ 141,286 $ 68,779 Estimated aggregate amortization expense for our intangible assets, which are expected to become fully amortized in 2027, is as follows: For the remaining six months of the year ending December 31: 2015 $ 7,347 For the year ending December 31: 2016 13,398 2017 11,074 2018 8,811 2019 6,919 Thereafter 24,958 Total $ 72,507 In the six months ended June 30, 2015, we increased the gross carrying amount of purchased software and technology, customer relationships, trade names, and non-competes by $27,475, $17,279, $420 and $280, respectively, in conjunction with the acquisition of DR Systems. For the six months ended June 30, 2015, we also added $1,157 in capitalized software. Amortization expense is set forth in the following table: Three Months Ended June 30, Six Months Ended June 30, 2015 2014 2015 2014 Amortization included in cost of sales: Purchased software $ 1,620 $ 1,258 $ 2,786 $ 2,516 Capitalized software 232 84 436 127 Backlog - 58 - 116 Subtotal 1,852 1,400 3,222 2,759 Amortization included in operating expenses: Customer relationships 1,632 1,802 3,028 3,560 Trade names 92 40 149 80 Non-competes 128 147 245 262 Subtotal 1,852 1,989 3,422 3,902 Total amortization $ 3,704 $ 3,389 $ 6,644 $ 6,661 </t>
  </si>
  <si>
    <t>Fair Value Measurements</t>
  </si>
  <si>
    <t>Fair Value Measurements [Abstract]</t>
  </si>
  <si>
    <t>(5) Fair Value Measurements Our financial instruments are not required to be carried at fair value on a recurring basis. The carrying value of our financial instruments including, cash and cash equivalents (which are comprised primarily of deposit and overnight sweep accounts), accounts receivable, accounts payable, and certain accrued liabilities approximate fair value due to their short maturities. Based on borrowing rates currently available to us, with similar terms, the carrying values of our term loan, Series A Convertible Preferred Stock and capital lease obligations approximate their fair values. The carrying value of our long-term debt recognized in the consolidated balance sheets as of June 30, 2015 and December 31, 2014, was approximately $219,362 and $225,426, respectively. See Notes 7 and 8 for further discussions of our term loan and preferred stock. Non-Current Investments At June 30, 2015 and December 31, 2014, we held certain equity securities in private companies, which are classified within other assets in our condensed consolidated balance sheets. The investments in these equity securities are classified as Level 3 investments and are reported at cost or on an equity basis using the equity method of accounting. Any losses due to impairment in value are recorded as realized losses when such losses occur. The carrying value of these Level 3 investments at June 30, 2015 and December 31, 2014, is $453.</t>
  </si>
  <si>
    <t>Restructuring</t>
  </si>
  <si>
    <t>Restructuring [Abstract]</t>
  </si>
  <si>
    <t>(6) Restructuring Subsequent to the acquisition of DR Systems, we completed a restructuring initiative that reduced our workforce by approximately 6% due to the existence of redundant positions. Employee Termination Costs Balance at December 31, 2014 $ - Charged to expense 1,178 Payments (879 ) Balance at June 30, 2015 $ 299 See Note 14, Segment Information, for restructuring and other expenses by segment.</t>
  </si>
  <si>
    <t>Debt</t>
  </si>
  <si>
    <t>Debt [Abstract]</t>
  </si>
  <si>
    <t xml:space="preserve">(7) Debt Term Loan Our Term Loan was established pursuant to a credit agreement (the “Credit Agreement”) on April 29, 2014. The Credit Agreement contains financial covenants consisting of a total leverage and an interest coverage ratio. The total leverage and interest coverage ratios are based on consolidated EBITDA as defined in the Credit Agreement and are not to exceed 6.50:1 or be less than 2.15:1, respectively, as of June 30, 2015. At June 30, 2015, we were in compliance with all applicable operating covenants. Based on an election we made pursuant to the terms of the Credit Agreement with respect to the interest period and optional rate, borrowings under the Credit Agreement bore interest at a rate of 7.00% per annum through June 30, 2015. As of June 30, 2015, borrowings had a weighted average interest rate of 7.00%. Interest is currently payable on the last business day of each month. We are required to make quarterly principal payments totaling $2,938 over the life of the Term Loan. We have made all required quarterly principal payments through June 30, 2015. As of June 30, 2015, the future maturities of principal under the Term Loan for the remainder of 2015 will be $5,875 and for each of the years ending December 31, 2016, 2017, 2018, 2019 are $11,750, respectively, with $170,375 due in 2020. Our prior term loan and revolving credit facility were both terminated on April 29, 2014. During 2014, we made required principal payments of $592 against the prior term loan as well as additional voluntary payments of $8,000. 2015 Waiver and First Amendment to Credit Agreement We received a waiver and amended the Credit Agreement (the “First Amendment”) on February 25, 2015, in connection with our acquisition of DR Systems. Our lenders agreed to waive the requirement under the Credit Agreement to make a mandatory prepayment of the term loans to the extent that the excess cash flow for the 2014 excess cash flow period was used for the purchase of DR Systems and for related fees, costs or expenses. The First Amendment allowed for the issuance of the Preferred Stock, including dividends due thereunder and future issuances on similar terms, and the acquisition of DR Systems. We are also permitted to make payment-in-kind dividends on the Preferred Stock or any replacement Preferred Stock. The First Amendment also expanded the definition of events of default such as a default under the Preferred Stock agreement, our inability to redeem Preferred Stock within 90 days of exercise by the preferred holder and certain situations in which replacement Preferred Stock would be issued by us. In connection with the First Amendment, we paid our lenders a fee of $573, which was capitalized as additional debt discount and will be amortized over the remaining life of the Term Loan in accordance with ASC 470-50 Debt – Modifications and Extinguishments since our debt was considered modified. Third party fees of $145 were expensed and are included in other income expense in our condensed consolidated statement of operations. Interest Expense and Other In the three and six months ended June 30, 2015 we recorded $4,249 and $8,493, respectively, of interest expense related to our debt, including $36 and $72, respectively, of amortization of debt issuance costs and $198 and $384, respectively, of amortization of debt discount. In the three and six months ended June 30, 2014, we recorded $4,178 and $8,297, respectively, of interest expense related to our debt, including $76 and $392, respectively, of amortization of debt issuance costs and $143 and $319, respectively, of debt discount amortization. In the six months ended June 30, 2015 and 2014, we made interest payments of $8,012 and $7,497, respectively, related to term loans. As of June 30, 2015 and December 31, 2014, the long term debt balance in our condensed consolidated balance sheets include $3,888 and $3,699 of unamortized debt discount, respectively, and the balance of unamortized issuance costs included in other assets is $711 and $783, respectively. The debt discount is being amortized over the life of the Term Loan using the effective interest method. </t>
  </si>
  <si>
    <t>Series A Convertible Preferred Stock</t>
  </si>
  <si>
    <t>Series A Convertible Preferred Stock [Abstract]</t>
  </si>
  <si>
    <t>(8) Series A Convertible Preferred Stock On February 25, 2015, we issued 50,000 shares of Preferred Stock, par value $0.01 per share for an aggregate purchase price of $50,000 pursuant to a stock purchase agreement. We used the net proceeds to finance the acquisition of DR Systems and to pay related fees. Participation Rights and Dividends The Preferred Stock ranks senior to our common stock with respect to dividend rights and rights on liquidation, winding-up and dissolution. The Preferred Stock has an initial liquidation value of $1,000 per share, and holders of Preferred Stock are entitled to cumulative, compounding dividends payable quarterly in cash at a rate of 8.5% per annum provided we have profit, surplus or other funds legally available for the payment of dividends. If we do not have legally available funds, we may elect to pay dividends in-kind with additional shares of Preferred Stock. We have paid holders of the Preferred Stock quarterly cash dividends of $413 and $1,063 for a total of $1,476 in the six months ended June 30, 2015. The holders of Preferred Stock are entitled to receive dividends declared or paid on our common stock and are entitled to vote together with the holders of our common stock as a single class, in each case, on an as-converted basis. Holders of Preferred Stock have certain consent rights that require us to get the written consent of a majority of the holders regarding actions that affect them including actions that; (1) liquidate, dissolve or wind-up Merge, (2) amend, modify, or repeal of our Certificate of Incorporation and Bylaws that would adversely affect them, (3) reduce their liquidation preference and (4) include the issuance of pari passu or senior equity securities. Conversion by Us Beginning on the first anniversary of the date of issuance, at our election, all or a portion of the Preferred Stock will be convertible into the relevant number of shares of common stock provided that the average of the volume weighted average prices (the VWAPs) during the 30 consecutive trading day period ending on the trading day prior to the date we deliver a notice of redemption is greater than $8.28, subject to a proportionate adjustment in the event of a stock split, stock dividend, combination or other proportionate recapitalization. If we elect to convert the Series A Preferred Shares the holders of the Series A Preferred Shares may, so long as we are permitted to make such payment in cash under the terms of the Credit Agreement (or any subsequent senior credit facility), elect to have us redeem their shares for an amount in cash equal to 80% of the redemption price. In connection with any such conversion, any unpaid Series A dividends will be paid in cash, if permitted and if not, in Series A Preferred Shares which will be deemed to convert into common stock prior to any then outstanding Series A Preferred Shares. The Preferred Stock is convertible into 12,077,500 shares of our common stock based on the conversion rate in place as of June 30, 2015. The conversion rate is subject to customary anti-dilution and other adjustments, except with respect to certain excluded issuances. Conversion by the Holders The Preferred Stock is convertible at the option of the holders at any time into shares of common stock at a conversion price of $4.14 per share, subject to adjustment. When initially issued, a conversion cap limited the conversion of the Preferred Stock to 19.99% of the common shares outstanding immediately prior to the date of issuance in connection with a conversion. On June 17, 2015, our stockholders approved the removal of the conversion cap. Redemption by Us At any time after the first anniversary of issuance, we will have the right to redeem not less than all of the Preferred Stock provided that, at the time of any such redemption, the average of the VWAPs during the 30 consecutive trading day period ending on the trading day prior to the date we deliver a notice of redemption is greater than $8.28. Upon any such redemption, we will pay a price per Series A Preferred Share with respect to which such redemption requests have been made in cash equal to the greater of (i) (A) the liquidation value (as defined in the Credit Agreement), multiplied by 2, (B) plus any Preferred Stock unpaid dividends with respect to the Preferred Stock upon such occurrence and (ii) the sum of (A) the product of (1) the then current fair market value of our common stock and (2) the initial conversion rate and (B) any Preferred Stock unpaid dividends with respect to the Preferred Stock upon such occurrence (the “Redemption Price”); provided, further that if we elect to redeem the Series A Preferred Shares (including any Preferred Stock unpaid dividends), the holders of the Preferred Stock may, within three days following receipt of our notice to redeem, elect to convert such holders’ Series A Preferred Shares into common stock at the then-applicable conversion price (prior to the stockholder approval, subject to the conversion cap), provided that any Preferred Stock unpaid dividends will be paid in cash to the extent permitted under the Credit Agreement (or any subsequent senior credit facility entered into by us) and applicable law. Notwithstanding anything to the contrary in the Certificate of Designations, each holder of Series A Preferred Shares to be redeemed by us may elect to convert all or any portion of the Series A Preferred Shares held by such holder into conversion stock (as defined in the Credit Agreement) at any time prior to the applicable redemption date. Redemption by Holder At any time on or after July 29, 2020, any holder of Series A Preferred Shares may request redemption, out of funds legally available therefor, of all or any portion of the Series A Preferred Shares held by such holder, by delivering written notice of such request to us specifying the number of Series A Preferred Shares to be so redeemed and the date of such redemption (which date may not be earlier than 30 days after delivery of such redemption notice). We will be required to redeem on the date so specified in such holder’s written notice delivered to us all or any portion of their Series A Preferred Shares with respect to which such redemption requests have been made at a price per Series A Preferred Share in cash equal to the liquidation value, plus all Preferred Stock unpaid dividends. At any time during a 10 day period following a debt refinancing by us, any holder of Series A Preferred Shares may request redemption, out of funds legally available therefor, of all or any portion of the Series A Preferred Shares held by such holder. We will be required to redeem their Series A Preferred Shares at a price per Series A Preferred Share in cash equal to the greater of (x) the liquidation value, plus any Preferred Stock unpaid dividends with respect to the Preferred Stock upon such occurrence, plus the amount of any prepayment premium (as defined in the Credit Agreement) required pursuant to the terms of the Credit Agreement as if the Credit Agreement was to be repaid on the date specified for redemption in such holder’s written notice to us, and (y) the sum of (A) the product of (1) the then current fair market value of the common stock and (2) the initial conversion rate, and (B) any Preferred Stock unpaid dividends with respect to the Preferred Stock upon such occurrence. If following the refinancing repayment eligibility date, we do not repay all amounts outstanding pursuant to the Credit Agreement or any replacement credit facility entered into by us, we are prohibited from calling the Series A Preferred for redemption at the time. Change in Control Upon certain change of control events involving us, the holders can require us to repurchase the Preferred Stock for an amount in cash equal to the greater of (i) the liquidation value, multiplied by 1.5 or (ii) (A) the liquidation value, multiplied by 1.25, (B) plus any Series A unpaid dividends with respect to the Preferred Stock upon such occurrence; provided, that the Preferred Stock majority holders may waive the right to receive the change of control payment in connection with any change of control. In connection with the issuance of the Preferred Stock, we incurred expenses of approximately $566 which were netted against the proceeds allocated to the fair value of the preferred shares. We also recognized a beneficial conversion feature at the time of issuance in accordance with ASC-470-20 and allocated its intrinsic value of $4,349 to paid-in-capital. We then immediately amortized the intrinsic value in full and recognized it as a dividend to the preferred shareholders since the Preferred Stock was convertible upon issuance. The intrinsic value was measured as the difference between the closing price of our common stock on February 25, 2015, of $4.50 and the conversion price of $4.14 per common share. In accordance with FASB ASC Topic 480-10-S99-3A, SEC Staff Announcement: Classification and Measurement of Redeemable Securities, preferred stock with redemption features that are not solely within the control of the issuer are required to be presented outside of permanent equity on the condensed consolidated balance sheet. Under the stock purchase agreement and as noted above, the holder has the option to redeem the Preferred Stock any time on or after July 29, 2020, or upon a change in control or subsequent to our call for conversion and the holders’ right to redeem for cash. As such, the Preferred Stock is presented in temporary or mezzanine equity on the condensed consolidated balance sheet. The accreted redemption value at June 30, 2015, was $50,000. On each future consolidated balance sheet through July 29, 2020, the next earliest probable date at which the Preferred Stock will become redeemable, we will use an appropriate accretion method based upon the facts and circumstances at the time, to adjust the carrying value of the preferred stock to its redemption value.</t>
  </si>
  <si>
    <t>Share-Based Compensation</t>
  </si>
  <si>
    <t>Share-Based Compensation [Abstract]</t>
  </si>
  <si>
    <t xml:space="preserve">(9) Share-based Compensation Stock Options The following table summarizes share-based compensation expense recognized during the periods indicated: Three Months Ended June 30, Six Months Ended June 30, 2015 2014 2015 2014 Share-based compensation expense included in the statement of operations: Software and other cost of sales $ 14 $ 13 $ 27 $ 26 Professional services cost of sales 32 30 55 58 Maintenance and EDI cost of sales 20 21 42 44 Sales and marketing 408 221 742 862 Product research and development 24 185 213 385 General and administrative 709 606 1,393 1,231 Share-based compensation expense, net of tax $ 1,207 $ 1,076 $ 2,472 $ 2,606 Stock option activity in the six months ended June 30, 2015, is set forth in the following table: Number Options outstanding, December 31, 2014 5,992,868 Options granted 745,000 Options exercised (263,750 ) Options forfeited and expired (203,125 ) Options outstanding, June 30, 2015 6,270,993 Options exercisable, June 30, 2015 4,388,493 Restricted Stock Restricted stock activity in the six months ended June 30, 2015, is set forth in the following table: Number Restricted stock outstanding, December 31, 2014 1,942,748 Restricted stock granted 131,539 Restricted stock vested (339,929 ) Restricted stock forfeited - Restricted stock outstanding, June 30, 2015 1,734,358 As of June 30, 2015, there was approximately $6,368 of unrecognized compensation cost related to stock options and restricted stock that may be recognized in future periods. Share-Based Compensation Plans On June 17, 2015, our shareholders approved the 2015 Equity Incentive Plan (“EIP”) with a share limit of 2,000,000 shares plus the 2,924,189 shares remaining available for issuance under our 2005 EIP. Any shares of common stock that are subject to an outstanding award under the 2005 EIP that is canceled, forfeited or expires prior to exercise or realization will also again become available for issuance under the EIP. The EIP provides for awards of non-statutory stock options, restricted stock, restricted stock units, performance compensation awards or cash awards to employees. Directors and consultants may receive non-statutory stock options, restricted stock, restricted stock units or performance compensation awards. Awards are limited to 3.0 million shares during any three year period. No further awards will be granted under the 2005 EIP. Employee Stock Purchase Plan We maintain an ESPP that allows eligible employees to purchase shares of our common stock through payroll deductions of up to 10% of eligible compensation on an after-tax basis. Effective with the quarter ending June 30, 2015, eligible employees participating in the ESPP receive a 15% discount from the market price at the beginning or end of the calendar quarter whichever is lower. The previous discount was 5%. Eligible employees can purchase up to $12.5 of stock during each calendar year. We recorded stock-based compensation expense of $36 during the three and six months ended June 30, 2015, related to the ESPP. </t>
  </si>
  <si>
    <t>Commitments and Contingencies</t>
  </si>
  <si>
    <t>Commitments and Contingencies [Abstract]</t>
  </si>
  <si>
    <t>(10) Commitments and Contingencies Litigation In August 2010, Merge Healthcare was sued in the Northern District of Texas by the Court-appointed receiver for Stanford International Bank, Ltd. The receiver alleges that Merge Healthcare was a recipient of a fraudulent conveyance as a result of a Ponzi scheme orchestrated by Robert Stanford and Stanford International Bank, Ltd. (SIBL). Merge Healthcare is not alleged to have participated in the Ponzi scheme. The receiver’s claims arise from the failed acquisition of Emageon, Inc. (Emageon) by Health Systems Solutions, Inc. (HSS), an affiliate of SIBL, in February 2009, which resulted in the payment of a $9,000 break-up fee by HSS, which payment is alleged to have been financed by SIBL. Merge Healthcare subsequently acquired Emageon as part of our AMICAS acquisition. The complaint seeks to recover the $9,000 payment to Emageon, plus interest, costs, and attorneys’ fees. We have retained litigation counsel and intend to vigorously defend this action. We filed a motion to dismiss the complaint, which motion was denied. Trial has been scheduled for November 2015. Discovery in this matter is ongoing. We believe it is reasonably possible that we may incur a loss with respect to this matter. The potential loss may lie in a range from zero to the full amount claimed, plus interest. On January 16, 2014, a purported shareholder class action complaint was filed in the United States District Court for the Northern District of Illinois by Fernando Rossy, who claimed to be a Merge Healthcare stockholder, against Merge Healthcare and certain current and former directors and officers claiming violations of federal securities laws and asserting that a class of our stockholders suffered damages due to the alleged dissemination or approval of false and misleading statements by Merge Healthcare from August 1, 2012 through January 7, 2014, related to falsified subscription backlog figures and a reluctance amongst large health systems to make enterprise purchases, as well as a lack of effective controls. Several other putative shareholder class action complaints alleging materially the same causes of action were subsequently filed. A hearing was held on March 26, 2014, before the Court of the Northern District Illinois, at which time the Court granted the motion of the Arkansas Teacher Retirement System (“ATRS”) to consolidate the purported class action cases and to appoint ATRS as lead plaintiff. ATRS filed an amended complaint on May 28, 2014. We subsequently filed a motion to dismiss the purported class action lawsuit and, on March 12, 2015, the Court issued a Memorandum Opinion and Order granting our motion and dismissing the lawsuit. We believe that the plaintiff’s time to file a notice of appeal of the dismissal of the case has expired and, accordingly, there is no further action pending in the putative shareholder class action. On February 14, 2014, William B. Federman, who claims to be a Merge Healthcare stockholder, filed a derivative complaint in the Circuit Court of Cook County, Illinois against certain of our current and former directors and officers, asserting breaches of fiduciary duty arising out of materially the same conduct alleged in the purported securities class action complaints. Subsequently, two other derivative complaints were filed in the United States District Court of the Northern District of Illinois. On June 6, 2014, the judge assigned to the purported class action case granted our motion to reassign the two Federal derivative actions to her on the basis of relatedness and stayed the Federal derivative cases pending her ruling on our motion to dismiss the class action case. We are in discussions with the plaintiff in the State derivative case regarding disposition of the matter in light of the Court’s ruling to dismiss the putative class action. The Federal derivative cases remain dormant. At this time we believe the possibility of a loss in these matters to be remote. In addition to the matters discussed above, we are involved in various legal matters that are in the process of litigation or settled in the ordinary course of business. Although the final results of all such matters and claims cannot be predicted with certainty, we believe that the ultimate resolution of all such matters and claims will not have a material adverse effect on Merge’s financial condition. Professional legal fees are expensed when incurred. We accrue for contingent losses when such losses are probable and reasonably estimable. In the event that estimates or assumptions prove to differ from actual results, adjustments are made in subsequent periods to reflect more current information. Should we fail to prevail in any legal matter or should several legal matters be resolved against us in the same reporting period, such matters could have a material adverse effect on our operating results and cash flows for that particular period.</t>
  </si>
  <si>
    <t>Transactions with Related Party</t>
  </si>
  <si>
    <t>Transactions with Related Party [Abstract]</t>
  </si>
  <si>
    <t xml:space="preserve">(11) Transactions with Related Party As of June 30, 2015, Merrick Ventures, LLC (“Merrick Ventures”) and Merrick Venture Management Holdings, LLC (“Merrick Holdings”), beneficially owned approximately 24.0% of our outstanding common stock. Michael W. Ferro, Jr., the chairman of the board of directors of Merge Healthcare, and trusts for the benefit of Mr. Ferro’s family members beneficially own a majority of the equity interests in Merrick Ventures and Merrick Holdings. Mr. Ferro serves as the chairman and chief executive officer of each of Merrick Holdings and of Merrick Ventures. Accordingly, Mr. Ferro indirectly controls all of the shares of common stock in Merge Healthcare owned by Merrick Holdings and Merrick Ventures. On May 29, 2015, we entered into a letter agreement (“Agreement”) with Merrick Ventures providing for the reinstatement and amendment of a consulting agreement between us and Merrick RIS, LLC, an affiliate of Merge Healthcare and Merrick Ventures, which had expired on December 31, 2013. Pursuant to the terms of the Agreement, Merrick Ventures will, for a term of 12 months (the “Term”), provide services to us that include, but are not limited to: product development, strategic planning, industry marketing, investor relations, turn around management and various business relationship introductions. In consideration for these services, we will pay Merrick Ventures a one-time cash fee of $15,000 should we, during the Term (or, if the Agreement is terminated by us other than for cause as determined in good faith by our board of directors, then within 12 months of such termination) consummate, or enter into a definitive agreement to consummate and subsequently consummate, a merger, consolidation, business combination, sale or other disposition of all or substantially all of our equity interests or assets in one transaction or a series of transactions (a “Transaction”) that is at least $1,000,000. The Transaction value is calculated as the total proceeds and other consideration paid or received, directly or indirectly, in connection with the Transaction by us or our stockholders or creditors or any of our affiliates, including the aggregate principal amount of any outstanding debt, pension liabilities, guarantees and any of our other liabilities or obligations, reduced by our cash and cash equivalents. In addition, we will reimburse Merrick Ventures for actual and reasonable expenses incurred in connection with the performance of the services. </t>
  </si>
  <si>
    <t>Income Taxes</t>
  </si>
  <si>
    <t>Income Taxes [Abstract]</t>
  </si>
  <si>
    <t>(12) Income Taxes We are subject to tax in multiple jurisdictions and record income tax expense on an interim basis using an estimated annual effective tax rate. The estimated annual effective tax rate is modified to exclude the effect of losses for those jurisdictions where the tax benefit cannot be recognized and a separate estimated annual tax rate is required. Items discrete to a specific quarter are reflected in tax expense for that period. A valuation allowance is established when necessary to reduce deferred tax assets to the amount more likely than not to be realized. Further limitations may apply to deferred tax assets if certain ownership changes occur. We evaluate our deferred income taxes quarterly to determine if valuation allowances are required or should be adjusted. GAAP requires that companies assess whether valuation allowances should be established against their deferred tax assets based on consideration of all available evidence, both positive and negative, using a “more likely than not” standard. This assessment considers, among other matters, the nature, frequency and amount of recent losses, the duration of statutory carryforward periods, and tax planning strategies. In making such judgments, significant weight is given to evidence that can be objectively verified. In the six months ended June 30, 2015, we reversed a portion of the tax valuation allowance against our net deferred tax assets related to U.S. consolidated federal and state jurisdictions. The release of this valuation allowance is a result of our acquisition of DR Systems. The acquisition included additional sources of taxable income such as the reversal of temporary differences that are available to offset deferred tax assets of the acquiring company in future periods. The net income impact of the tax valuation allowance release was a tax benefit of approximately $16,555.</t>
  </si>
  <si>
    <t>Net Income Per Share Attributable to Common Shareholders of Merge</t>
  </si>
  <si>
    <t>Net Income Per Share Attributable to Common Shareholders of Merge [Abstract]</t>
  </si>
  <si>
    <t xml:space="preserve">(13) We apply the two-class method of calculating basic net income per share. Under the two-class method, net income is reduced by Preferred Stock dividends and dividend equivalents related to Preferred Stock accretion and residual earnings are allocated between common stock and participating securities based upon their participation rights. Our Preferred Stock is a participating security and shares in common stock dividends if declared. The Preferred Stock was not outstanding in the comparable prior year periods. Basic net income per share is computed by dividing net income attributable to common shareholders by the weighted average number of shares of common stock outstanding during the period. Diluted net income per share is computed by dividing net income attributable to common shareholders by the weighted average number of shares of common stock outstanding during the period adjusted for the effects of potentially dilutive common stock equivalents which are comprised of; stock options, except for stock options with an exercise price of more than the average market price of our common stock during the period as such exercise would be anti-dilutive, restricted stock awards assuming the potential lapse of restrictions using the treasury stock method and convertible Preferred Stock using the if-converted method or the treasury stock method, whichever produces the greater dilution. The following table sets forth the computation of basic and diluted net income per share. Three Months Ended June 30, Six Months Ended June 30, 2015 2014 2015 2014 Numerator Net income attributable to Merge $ 1,968 $ (3,973 ) $ 19,739 $ (3,650 ) Convertible preferred stock dividends and dividend equivalents related to accretion (1,063 ) - (6,391 ) - Allocation of earnings to participating securities (99 ) - (1,453 ) - Net income attributable to common shareholders of Merge - basic and diluted $ 806 $ (3,973 ) $ 11,895 $ (3,650 ) Denominator Weighted average number of common shares outstanding - basic 96,889,365 95,190,879 96,753,892 94,926,005 Effect of dilutive securities: Stock options 1,647,315 - 1,529,347 - Unvested restricted stock awards 1,471,855 - 1,434,954 - Dilutive potential common shares 3,119,170 - 2,964,301 - Weighted average number of common shares outstanding - diluted 100,008,535 95,190,879 99,718,193 94,926,005 Net income (loss) per share attributable to common shareholders of Merge Basic $ 0.01 $ (0.04 ) $ 0.12 $ (0.04 ) Diluted $ 0.01 $ (0.04 ) $ 0.12 $ (0.04 ) The following table sets forth the number of anti-dilutive shares excluded from the calculation of diluted net income per share attributable to common shareholders for the periods indicated. Three Months Ended June 30, Six Months Ended June 30, 2015 2014 2015 2014 Stock options 2,436,591 6,184,175 2,636,591 6,184,175 Unvested restricted stock awards - 2,652,195 - 2,652,195 Convertible preferred stock 12,077,500 - 12,077,500 - Total number of shares excluded from net income per share attributable to common shareholders 14,514,091 8,836,370 14,714,091 8,836,370 As a result of the loss incurred in the three and six months ended June 30, 2014, the dilutive effect of incremental shares from the assumed exercise of employee stock options, and the potential lapse of restrictions on outstanding restricted stock awards totaling 694,936 and 568,698, and 871,127 and 417,157 shares, respectively, have been excluded in the calculation of diluted net loss per share as their inclusion would have been anti-dilutive. Potentially dilutive common stock equivalent securities, including securities that may be considered in the calculation of diluted earnings per share outstanding as of June 30, 2015 and 2014, were 20,082,851 and 8,836,370, respectively. </t>
  </si>
  <si>
    <t>Segment Information</t>
  </si>
  <si>
    <t>Segment Information [Abstract]</t>
  </si>
  <si>
    <t xml:space="preserve">(14) Segment Information We have two operating groups which constitute reportable operating segments: Merge Healthcare and Merge DNA. Merge Healthcare includes the assets and results of DR Systems from the date of acquisition. The following tables present operating group financial information for the periods indicated: Three Months Ended June 30, 2015 Six Months Ended June 30, 2015 Healthcare DNA Total Healthcare DNA Total Net sales: Software and other $ 17,788 $ 4,887 $ 22,675 $ 30,923 $ 8,554 $ 39,477 Professional services 7,876 2,120 9,996 15,022 4,458 19,480 Maintenance and EDI 32,833 95 32,928 60,884 161 61,045 Total net sales 58,497 7,102 65,599 106,829 13,173 120,002 Expenses 47,335 6,077 53,412 89,567 11,612 101,179 Segment income $ 11,162 $ 1,025 12,187 $ 17,262 $ 1,561 18,823 Net corporate/other expenses (1) 7,540 14,872 Income before income taxes $ 4,647 $ 3,951 Three Months Ended June 30, 2014 Six Months Ended June 30, 2014 Healthcare DNA Total Healthcare DNA Total Net sales: Software and other $ 13,599 $ 4,422 $ 18,021 $ 24,741 $ 8,363 $ 33,104 Professional services 7,304 2,867 10,171 14,380 6,280 20,660 Maintenance and EDI 25,298 324 25,622 50,309 644 50,953 Total net sales 46,201 7,613 53,814 89,430 15,287 104,717 Expenses 40,018 6,045 46,063 77,231 12,931 90,162 Segment income $ 6,183 $ 1,568 7,751 $ 12,199 $ 2,356 14,555 Net corporate/other expenses (1) 11,027 17,525 Loss before income taxes $ (3,276 ) $ (2,970 ) (1) Net corporate/other expenses include public company costs, corporate administration expenses, amortization expense which is not attributable to business segments, acquisition-related expenses and net interest expense. Healthcare DNA Corporate/ Other Consolidated Depreciation and amortization Three Months ended June 30, 2015 $ 3,900 $ 422 $ 59 $ 4,381 Six Months ended June 30, 2015 $ 7,018 $ 845 $ 98 $ 7,961 Restructuring and Other One Time Charges Three Months ended June 30, 2015 $ - $ - $ - $ - Six Months ended June 30, 2015 $ 1,178 $ - $ - $ 1,178 Assets as of June 30, 2015 $ 414,588 $ 31,533 $ 2,908 $ 449,029 Depreciation and amortization Three Months ended June 30, 2014 $ 3,445 $ 792 $ 3 $ 4,240 Six Months ended June 30, 2014 $ 6,727 $ 1,585 $ 5 $ 8,317 Assets as of December 31, 2014 $ 335,883 $ 36,090 $ 2,364 $ 374,337 </t>
  </si>
  <si>
    <t>Recent Accounting Pronouncements</t>
  </si>
  <si>
    <t>Recent Accounting Pronouncements [Abstract]</t>
  </si>
  <si>
    <t>(15) Recent Accounting Pronouncements We describe below recent pronouncements that have had or may have a significant effect on our financial statements or on our disclosures In May 2014, the FASB issued ASU No. 2014-09, Revenue from Contracts with Customers (Topic 606). ASU 2014-09 also adds Subtopic 340-40 Other Assets and Deferred Costs‒Contracts with Customers. The FASB issued ASU 2014-09 to clarify the principles for recognizing revenue and to develop a common revenue standard for generally accepted accounting principles and International Financial Reporting Standards. The standard outlines a single comprehensive model for entities to use in accounting for revenue arising from contracts with customers and supersedes the most current revenue recognition guidance. ASU 2014-09 requires retrospective application either, a) to each prior period presented, or, b) retrospectively with the cumulative effect of initially applying the guidance recognized at the date of initial application as an adjustment to opening retained earnings. The provisions of this new guidance are effective for annual reporting periods beginning after December 15, 2016, including interim reporting periods within that reporting period. Earlier application is not permitted. We are currently evaluating the impact of the new guidance on our financial statements.</t>
  </si>
  <si>
    <t>Acquisition (Tables)</t>
  </si>
  <si>
    <t>Assets Acquired and Liabilities Assumed</t>
  </si>
  <si>
    <t xml:space="preserve">The following table summarizes preliminary estimated fair values of the assets acquired and liabilities assumed at the acquisition date. We are continuing the process of finalizing purchase accounting, including the third-party valuations of certain intangible assets; thus, the provisional measurements below are subject to change. Estimated Fair Value Cash $ 13,455 Other tangible assets 3,847 Deferred revenue (11,021 ) Net deferred tax liabilities (16,924 ) Liabilities assumed (7,069 ) Customer relationships 17,279 Trade names 420 Non-competes 280 Purchased software and technology 27,475 Goodwill 55,848 Total consideration $ 83,590 </t>
  </si>
  <si>
    <t>Intangible Assets Weighted Average Useful Life</t>
  </si>
  <si>
    <t>Acquired intangible assets are subject to a weighted-average useful life as shown in the following table: Years Amortization Method Customer relationships 12.0 Other Trade names 2.0 Straight-line Non-competes 4.0 Straight-line Purchased software and technology 9.8 Straight-line Goodwill Indefinite N/A</t>
  </si>
  <si>
    <t>Pro Forma Consolidated Income Statement</t>
  </si>
  <si>
    <t xml:space="preserve">Pro forma consolidated statements of operations: Three Months Ended Six Months Ended 2015 2014 2015 2014 Net sales $ 65,599 $ 64,459 $ 126,630 $ 124,905 Net income (loss) 2,744 (3,543 ) 819 7,889 Net income (loss) per share attributable to common shareholders of Merge: Basic $ 0.03 $ (0.04 ) $ 0.01 $ 0.07 Diluted $ 0.02 $ (0.04 ) $ 0.01 $ 0.07 </t>
  </si>
  <si>
    <t>Other Current Assets and Other Current Liabilities (Tables)</t>
  </si>
  <si>
    <t>Other Current Assets</t>
  </si>
  <si>
    <t xml:space="preserve">The balances are comprised of the following as of the dates indicated: Balance at June 30, 2015 Balance at December 31, 2014 Revenue recognized in excess of billings, net of reserves of $1,110 $ 14,136 $ 9,924 Other current assets 17 1,186 $ 14,153 $ 11,110 </t>
  </si>
  <si>
    <t>Other Current Liabilities</t>
  </si>
  <si>
    <t xml:space="preserve">Other current liabilities are comprised of the following as of the dates indicated: Balance at June 30, 2015 Balance at December 31, 2014 Customer deposits $ 1,910 $ 1,956 Acquisition obligation 90 267 Other liabilities 3,421 2,773 $ 5,421 $ 4,996 </t>
  </si>
  <si>
    <t>Goodwill and Other Intangible Assets (Tables)</t>
  </si>
  <si>
    <t>Changes in Carrying Amount of Goodwill</t>
  </si>
  <si>
    <t xml:space="preserve">Changes in the carrying amount of goodwill for the six months ended June 30, 2015, are as follows: Total Merge Merge Balance at December 31, 2014 $ 214,374 $ 194,115 $ 20,259 Increase due to DR Systems acquisition 55,848 55,848 - Balance at June 30, 2015 $ 270,222 $ 249,963 $ 20,259 </t>
  </si>
  <si>
    <t>Other Intangible Assets</t>
  </si>
  <si>
    <t xml:space="preserve">The following is a summary of intangible assets subject to amortization as of June 30, 2015: Weighted Average Remaining Amortization Period (Years) Gross Carrying Amount Accumulated Amortization Purchased software and technology 7.7 $ 59,972 $ 24,493 Capitalized software 4.4 7,008 2,493 Customer relationships 8.3 60,944 30,469 Backlog 0.0 8,100 8,100 Trade names 4.5 1,883 913 Non-competes 2.3 3,379 2,311 Total $ 141,286 $ 68,779 </t>
  </si>
  <si>
    <t>Estimated Future Amortization Expense</t>
  </si>
  <si>
    <t xml:space="preserve">Estimated aggregate amortization expense for our intangible assets, which are expected to become fully amortized in 2027, is as follows: For the remaining six months of the year ending December 31: 2015 $ 7,347 For the year ending December 31: 2016 13,398 2017 11,074 2018 8,811 2019 6,919 Thereafter 24,958 Total $ 72,507 </t>
  </si>
  <si>
    <t>Amortization Expense</t>
  </si>
  <si>
    <t xml:space="preserve">Amortization expense is set forth in the following table: Three Months Ended June 30, Six Months Ended June 30, 2015 2014 2015 2014 Amortization included in cost of sales: Purchased software $ 1,620 $ 1,258 $ 2,786 $ 2,516 Capitalized software 232 84 436 127 Backlog - 58 - 116 Subtotal 1,852 1,400 3,222 2,759 Amortization included in operating expenses: Customer relationships 1,632 1,802 3,028 3,560 Trade names 92 40 149 80 Non-competes 128 147 245 262 Subtotal 1,852 1,989 3,422 3,902 Total amortization $ 3,704 $ 3,389 $ 6,644 $ 6,661 </t>
  </si>
  <si>
    <t>Restructuring (Tables)</t>
  </si>
  <si>
    <t>Restructuring Activity</t>
  </si>
  <si>
    <t xml:space="preserve">The following table sets forth restructuring activity for the six months ended June 30, 2015: Employee Termination Costs Balance at December 31, 2014 $ - Charged to expense 1,178 Payments (879 ) Balance at June 30, 2015 $ 299 </t>
  </si>
  <si>
    <t>Share-Based Compensation (Tables)</t>
  </si>
  <si>
    <t>Share-based Compensation Expense</t>
  </si>
  <si>
    <t xml:space="preserve">The following table summarizes share-based compensation expense recognized during the periods indicated: Three Months Ended June 30, Six Months Ended June 30, 2015 2014 2015 2014 Share-based compensation expense included in the statement of operations: Software and other cost of sales $ 14 $ 13 $ 27 $ 26 Professional services cost of sales 32 30 55 58 Maintenance and EDI cost of sales 20 21 42 44 Sales and marketing 408 221 742 862 Product research and development 24 185 213 385 General and administrative 709 606 1,393 1,231 Share-based compensation expense, net of tax $ 1,207 $ 1,076 $ 2,472 $ 2,606 </t>
  </si>
  <si>
    <t>Stock Option Activity</t>
  </si>
  <si>
    <t xml:space="preserve">Stock option activity in the six months ended June 30, 2015, is set forth in the following table: Number Options outstanding, December 31, 2014 5,992,868 Options granted 745,000 Options exercised (263,750 ) Options forfeited and expired (203,125 ) Options outstanding, June 30, 2015 6,270,993 Options exercisable, June 30, 2015 4,388,493 </t>
  </si>
  <si>
    <t>Summary of Restricted Stock Award Activity</t>
  </si>
  <si>
    <t xml:space="preserve">Restricted stock activity in the six months ended June 30, 2015, is set forth in the following table: Number Restricted stock outstanding, December 31, 2014 1,942,748 Restricted stock granted 131,539 Restricted stock vested (339,929 ) Restricted stock forfeited - Restricted stock outstanding, June 30, 2015 1,734,358 </t>
  </si>
  <si>
    <t>Net Income Per Share Attributable to Common Shareholders of Merge (Tables)</t>
  </si>
  <si>
    <t>Basic and Diluted Net Income Per Share</t>
  </si>
  <si>
    <t>The following table sets forth the computation of basic and diluted net income per share. Three Months Ended June 30, Six Months Ended June 30, 2015 2014 2015 2014 Numerator Net income attributable to Merge $ 1,968 $ (3,973 ) $ 19,739 $ (3,650 ) Convertible preferred stock dividends and dividend equivalents related to accretion (1,063 ) - (6,391 ) - Allocation of earnings to participating securities (99 ) - (1,453 ) - Net income attributable to common shareholders of Merge - basic and diluted $ 806 $ (3,973 ) $ 11,895 $ (3,650 ) Denominator Weighted average number of common shares outstanding - basic 96,889,365 95,190,879 96,753,892 94,926,005 Effect of dilutive securities: Stock options 1,647,315 - 1,529,347 - Unvested restricted stock awards 1,471,855 - 1,434,954 - Dilutive potential common shares 3,119,170 - 2,964,301 - Weighted average number of common shares outstanding - diluted 100,008,535 95,190,879 99,718,193 94,926,005 Net income (loss) per share attributable to common shareholders of Merge Basic $ 0.01 $ (0.04 ) $ 0.12 $ (0.04 ) Diluted $ 0.01 $ (0.04 ) $ 0.12 $ (0.04 )</t>
  </si>
  <si>
    <t>Anti-dilutive Shares Excluded from Calculation of Diluted Net Income Per Share</t>
  </si>
  <si>
    <t>The following table sets forth the number of anti-dilutive shares excluded from the calculation of diluted net income per share attributable to common shareholders for the periods indicated. Three Months Ended June 30, Six Months Ended June 30, 2015 2014 2015 2014 Stock options 2,436,591 6,184,175 2,636,591 6,184,175 Unvested restricted stock awards - 2,652,195 - 2,652,195 Convertible preferred stock 12,077,500 - 12,077,500 - Total number of shares excluded from net income per share attributable to common shareholders 14,514,091 8,836,370 14,714,091 8,836,370</t>
  </si>
  <si>
    <t>Segment Information (Tables)</t>
  </si>
  <si>
    <t>Segment Financial Information</t>
  </si>
  <si>
    <t xml:space="preserve">The following tables present operating group financial information for the periods indicated: Three Months Ended June 30, 2015 Six Months Ended June 30, 2015 Healthcare DNA Total Healthcare DNA Total Net sales: Software and other $ 17,788 $ 4,887 $ 22,675 $ 30,923 $ 8,554 $ 39,477 Professional services 7,876 2,120 9,996 15,022 4,458 19,480 Maintenance and EDI 32,833 95 32,928 60,884 161 61,045 Total net sales 58,497 7,102 65,599 106,829 13,173 120,002 Expenses 47,335 6,077 53,412 89,567 11,612 101,179 Segment income $ 11,162 $ 1,025 12,187 $ 17,262 $ 1,561 18,823 Net corporate/other expenses (1) 7,540 14,872 Income before income taxes $ 4,647 $ 3,951 Three Months Ended June 30, 2014 Six Months Ended June 30, 2014 Healthcare DNA Total Healthcare DNA Total Net sales: Software and other $ 13,599 $ 4,422 $ 18,021 $ 24,741 $ 8,363 $ 33,104 Professional services 7,304 2,867 10,171 14,380 6,280 20,660 Maintenance and EDI 25,298 324 25,622 50,309 644 50,953 Total net sales 46,201 7,613 53,814 89,430 15,287 104,717 Expenses 40,018 6,045 46,063 77,231 12,931 90,162 Segment income $ 6,183 $ 1,568 7,751 $ 12,199 $ 2,356 14,555 Net corporate/other expenses (1) 11,027 17,525 Loss before income taxes $ (3,276 ) $ (2,970 ) (1) Net corporate/other expenses include public company costs, corporate administration expenses, amortization expense which is not attributable to business segments, acquisition-related expenses and net interest expense. Healthcare DNA Corporate/ Other Consolidated Depreciation and amortization Three Months ended June 30, 2015 $ 3,900 $ 422 $ 59 $ 4,381 Six Months ended June 30, 2015 $ 7,018 $ 845 $ 98 $ 7,961 Restructuring and Other One Time Charges Three Months ended June 30, 2015 $ - $ - $ - $ - Six Months ended June 30, 2015 $ 1,178 $ - $ - $ 1,178 Assets as of June 30, 2015 $ 414,588 $ 31,533 $ 2,908 $ 449,029 Depreciation and amortization Three Months ended June 30, 2014 $ 3,445 $ 792 $ 3 $ 4,240 Six Months ended June 30, 2014 $ 6,727 $ 1,585 $ 5 $ 8,317 Assets as of December 31, 2014 $ 335,883 $ 36,090 $ 2,364 $ 374,337 </t>
  </si>
  <si>
    <t>Acquisition (Details) - USD ($)</t>
  </si>
  <si>
    <t>Feb. 25, 2015</t>
  </si>
  <si>
    <t>Mar. 31, 2015</t>
  </si>
  <si>
    <t>Assets Acquired and Liabilities Assumed [Abstract]</t>
  </si>
  <si>
    <t>Recognized acquisition costs expensed during current period</t>
  </si>
  <si>
    <t>Revenues</t>
  </si>
  <si>
    <t>Amortization expense related to acquired intangible assets</t>
  </si>
  <si>
    <t>Business Acquisition, Pro Forma Information [Abstract]</t>
  </si>
  <si>
    <t>Deferred tax asset valuation reserve release</t>
  </si>
  <si>
    <t>Series A Preferred Stock [Member]</t>
  </si>
  <si>
    <t>Dividend payable annual rate (in hundredths)</t>
  </si>
  <si>
    <t>8.50%</t>
  </si>
  <si>
    <t>Dividend paid</t>
  </si>
  <si>
    <t>Merge Healthcare [Member]</t>
  </si>
  <si>
    <t>DR Systems, Inc. [Member]</t>
  </si>
  <si>
    <t>Business Acquisition [Line Items]</t>
  </si>
  <si>
    <t>Interest acquired (in hundredths)</t>
  </si>
  <si>
    <t>91.50%</t>
  </si>
  <si>
    <t>Cash consideration for shares acquired</t>
  </si>
  <si>
    <t>Cash</t>
  </si>
  <si>
    <t>Other tangible assets</t>
  </si>
  <si>
    <t>Net deferred tax liabilities</t>
  </si>
  <si>
    <t>Liabilities assumed</t>
  </si>
  <si>
    <t>Total consideration</t>
  </si>
  <si>
    <t>Loss on restructuring charges</t>
  </si>
  <si>
    <t>Net sales</t>
  </si>
  <si>
    <t>Basic (in dollars per share)</t>
  </si>
  <si>
    <t>Diluted (in dollars per share)</t>
  </si>
  <si>
    <t>Noncontrolling interest (in hundredths)</t>
  </si>
  <si>
    <t>DR Systems, Inc. [Member] | Series A Preferred Stock [Member]</t>
  </si>
  <si>
    <t>Dividend equivalents related to issuance of Preferred Stock</t>
  </si>
  <si>
    <t>DR Systems, Inc. [Member] | Customer Relationships [Member]</t>
  </si>
  <si>
    <t>Finite-lived intangibles</t>
  </si>
  <si>
    <t>Finite-lived intangible assets, weighted average useful life</t>
  </si>
  <si>
    <t>12 years</t>
  </si>
  <si>
    <t>Finite-lived intangible assets, amortization method</t>
  </si>
  <si>
    <t>DR Systems, Inc. [Member] | Trade Names [Member]</t>
  </si>
  <si>
    <t>2 years</t>
  </si>
  <si>
    <t>Straight-line</t>
  </si>
  <si>
    <t>DR Systems, Inc. [Member] | Non-competes [Member]</t>
  </si>
  <si>
    <t>4 years</t>
  </si>
  <si>
    <t>DR Systems, Inc. [Member] | Purchased Software and Technology [Member]</t>
  </si>
  <si>
    <t>9 years 9 months 18 days</t>
  </si>
  <si>
    <t>DR Systems, Inc. [Member] | Merge Healthcare [Member]</t>
  </si>
  <si>
    <t>Other Current Assets and Other Current Liabilities (Details) - USD ($) $ in Thousands</t>
  </si>
  <si>
    <t>Other current assets [Abstract]</t>
  </si>
  <si>
    <t>Revenue recognized in excess of billings, net of reserves of $1,110 and $1,389, respectively</t>
  </si>
  <si>
    <t>Total other current assets</t>
  </si>
  <si>
    <t>Revenue recognized in excess of billings, reserves</t>
  </si>
  <si>
    <t>Other current liabilities [Abstract]</t>
  </si>
  <si>
    <t>Customer deposits</t>
  </si>
  <si>
    <t>Acquisition obligations</t>
  </si>
  <si>
    <t>Total other current liabilities</t>
  </si>
  <si>
    <t>Goodwill and Other Intangible Assets (Details) - USD ($) $ in Thousands</t>
  </si>
  <si>
    <t>1 Months Ended</t>
  </si>
  <si>
    <t>Changes in carrying amount of goodwill [Abstract]</t>
  </si>
  <si>
    <t>Balance, beginning of period</t>
  </si>
  <si>
    <t>Increase due to DR Systems acquisition</t>
  </si>
  <si>
    <t>Balance, end of period</t>
  </si>
  <si>
    <t>Other Intangible Assets [Abstract]</t>
  </si>
  <si>
    <t>Gross carrying amount</t>
  </si>
  <si>
    <t>Accumulated amortization</t>
  </si>
  <si>
    <t>Estimated aggregate amortization expense [Abstract]</t>
  </si>
  <si>
    <t>For the remaining six months of the year ending December 31: 2015</t>
  </si>
  <si>
    <t>For the year ending December 31: 2016</t>
  </si>
  <si>
    <t>For the year ending December 31: 2017</t>
  </si>
  <si>
    <t>For the year ending December 31: 2018</t>
  </si>
  <si>
    <t>For the year ending December 31: 2019</t>
  </si>
  <si>
    <t>Thereafter</t>
  </si>
  <si>
    <t>Total</t>
  </si>
  <si>
    <t>Amortization Included In Cost Of Sales And Operating Expenses [Abstract]</t>
  </si>
  <si>
    <t>Total amortization</t>
  </si>
  <si>
    <t>Amortization included in cost of sales [Member]</t>
  </si>
  <si>
    <t>Amortization included in operating expenses [Member]</t>
  </si>
  <si>
    <t>Purchased Software and Technology [Member]</t>
  </si>
  <si>
    <t>Weighted average remaining amortization period (years)</t>
  </si>
  <si>
    <t>7 years 8 months 12 days</t>
  </si>
  <si>
    <t>Purchased Software and Technology [Member] | DR Systems, Inc. [Member]</t>
  </si>
  <si>
    <t>Increase in intangible assets during the period</t>
  </si>
  <si>
    <t>Purchased Software and Technology [Member] | Amortization included in cost of sales [Member]</t>
  </si>
  <si>
    <t>Capitalized Software [Member]</t>
  </si>
  <si>
    <t>4 years 4 months 24 days</t>
  </si>
  <si>
    <t>Capitalized Software [Member] | DR Systems, Inc. [Member]</t>
  </si>
  <si>
    <t>Capitalized Software [Member] | Amortization included in cost of sales [Member]</t>
  </si>
  <si>
    <t>Customer Relationships [Member]</t>
  </si>
  <si>
    <t>8 years 3 months 18 days</t>
  </si>
  <si>
    <t>Customer Relationships [Member] | DR Systems, Inc. [Member]</t>
  </si>
  <si>
    <t>Customer Relationships [Member] | Amortization included in operating expenses [Member]</t>
  </si>
  <si>
    <t>Backlog [Member]</t>
  </si>
  <si>
    <t>Backlog [Member] | Amortization included in cost of sales [Member]</t>
  </si>
  <si>
    <t>Trade Names [Member]</t>
  </si>
  <si>
    <t>4 years 6 months</t>
  </si>
  <si>
    <t>Trade Names [Member] | DR Systems, Inc. [Member]</t>
  </si>
  <si>
    <t>Trade Names [Member] | Amortization included in operating expenses [Member]</t>
  </si>
  <si>
    <t>Non-competes [Member]</t>
  </si>
  <si>
    <t>2 years 3 months 18 days</t>
  </si>
  <si>
    <t>Non-competes [Member] | DR Systems, Inc. [Member]</t>
  </si>
  <si>
    <t>Non-competes [Member] | Amortization included in operating expenses [Member]</t>
  </si>
  <si>
    <t>Merge Healthcare [Member] | DR Systems, Inc. [Member]</t>
  </si>
  <si>
    <t>Merge DNA [Member]</t>
  </si>
  <si>
    <t>Fair Value Measurements (Details) - Carrying Value [Member] - USD ($) $ in Thousands</t>
  </si>
  <si>
    <t>Fair Value, Assets and Liabilities Measured on Recurring and Nonrecurring Basis [Line Items]</t>
  </si>
  <si>
    <t>Long-term debt</t>
  </si>
  <si>
    <t>Level 3 [Member]</t>
  </si>
  <si>
    <t>Investments, fair value</t>
  </si>
  <si>
    <t>Restructuring (Details) - 6 months ended Jun. 30, 2015 - USD ($) $ in Thousands</t>
  </si>
  <si>
    <t>Restructuring Cost and Reserve [Line Items]</t>
  </si>
  <si>
    <t>Percentage of workforce reduction (in hundredths)</t>
  </si>
  <si>
    <t>6.00%</t>
  </si>
  <si>
    <t>Employee Termination Costs [Member]</t>
  </si>
  <si>
    <t>Restructuring activities [Abstract]</t>
  </si>
  <si>
    <t>Beginning balance</t>
  </si>
  <si>
    <t>Charged to expense</t>
  </si>
  <si>
    <t>Payments</t>
  </si>
  <si>
    <t>Ending balance</t>
  </si>
  <si>
    <t>Debt (Details) $ in Thousands</t>
  </si>
  <si>
    <t>12 Months Ended</t>
  </si>
  <si>
    <t>Jun. 30, 2015USD ($)</t>
  </si>
  <si>
    <t>Jun. 30, 2014USD ($)</t>
  </si>
  <si>
    <t>Dec. 31, 2014USD ($)</t>
  </si>
  <si>
    <t>Long-term Debt, Fiscal Year Maturity [Abstract]</t>
  </si>
  <si>
    <t>Amortization of notes issuance costs</t>
  </si>
  <si>
    <t>Amortization of net debt discount</t>
  </si>
  <si>
    <t>Unamortized net debt discount</t>
  </si>
  <si>
    <t>Unamortized debt issuance costs</t>
  </si>
  <si>
    <t>2015 Waiver and First Amendment to Credit Agreement Member [Member]</t>
  </si>
  <si>
    <t>Lenders fee</t>
  </si>
  <si>
    <t>Third party fees</t>
  </si>
  <si>
    <t>Term Loan [Member]</t>
  </si>
  <si>
    <t>Debt Instrument [Line Items]</t>
  </si>
  <si>
    <t>Issuance date for debt instrument</t>
  </si>
  <si>
    <t>Apr. 29,
		2014</t>
  </si>
  <si>
    <t>Interest rate under credit agreement (in hundredths)</t>
  </si>
  <si>
    <t>7.00%</t>
  </si>
  <si>
    <t>Weighted average interest rate (in hundredths)</t>
  </si>
  <si>
    <t>Required principal payment</t>
  </si>
  <si>
    <t>Effective interest rate (in hundredths)</t>
  </si>
  <si>
    <t>7.57%</t>
  </si>
  <si>
    <t>Term Loan [Member] | Minimum [Member]</t>
  </si>
  <si>
    <t>Leverage and interest coverage ratios</t>
  </si>
  <si>
    <t>Term Loan [Member] | Maximum [Member]</t>
  </si>
  <si>
    <t>Prior Term Loan [Member]</t>
  </si>
  <si>
    <t>Additional voluntary payment of term loan</t>
  </si>
  <si>
    <t>Series A Convertible Preferred Stock (Details)</t>
  </si>
  <si>
    <t>Jun. 30, 2015USD ($)$ / sharesshares</t>
  </si>
  <si>
    <t>Mar. 31, 2015USD ($)</t>
  </si>
  <si>
    <t>Feb. 25, 2015USD ($)$ / sharesshares</t>
  </si>
  <si>
    <t>Dec. 31, 2014$ / shares</t>
  </si>
  <si>
    <t>Temporary Equity [Line Items]</t>
  </si>
  <si>
    <t>Preferred stock intrinsic value | $</t>
  </si>
  <si>
    <t>Closing price of common stock (in dollars per share)</t>
  </si>
  <si>
    <t>Preferred Stock, shares issued (in shares) | shares</t>
  </si>
  <si>
    <t>Par value of Preferred Stock issued (in dollars per share)</t>
  </si>
  <si>
    <t>Aggregate purchase price of Preferred Stock | $</t>
  </si>
  <si>
    <t>Issuance expense for Preferred Stock | $</t>
  </si>
  <si>
    <t>Initial liquidation value per share (in dollars per share)</t>
  </si>
  <si>
    <t>Dividend payable period</t>
  </si>
  <si>
    <t>Quarterly</t>
  </si>
  <si>
    <t>Cash dividend paid to shareholders | $</t>
  </si>
  <si>
    <t>Preferred Stock redemption price, maximum percentage (in hundredths)</t>
  </si>
  <si>
    <t>80.00%</t>
  </si>
  <si>
    <t>Series A Preferred Stock convertible into common shares (in shares) | shares</t>
  </si>
  <si>
    <t>Volume weighted average prices trading period</t>
  </si>
  <si>
    <t>30 days</t>
  </si>
  <si>
    <t>Conversion price per share at option of holder (in dollars per share)</t>
  </si>
  <si>
    <t>Preferred Stock conversion cap (in hundredths)</t>
  </si>
  <si>
    <t>19.99%</t>
  </si>
  <si>
    <t>Period of redemption notice period after which holders may convert shares</t>
  </si>
  <si>
    <t>3 days</t>
  </si>
  <si>
    <t>Period of time following debt refinancing holder may request redemption</t>
  </si>
  <si>
    <t>10 days</t>
  </si>
  <si>
    <t>Conversion price per common share (in dollars per share)</t>
  </si>
  <si>
    <t>Preferred Stock, redemption value | $</t>
  </si>
  <si>
    <t>Series A Preferred Stock [Member] | Maximum [Member]</t>
  </si>
  <si>
    <t>Preferred Stock repurchase liquidation multiplier</t>
  </si>
  <si>
    <t>Series A Preferred Stock [Member] | Minimum [Member]</t>
  </si>
  <si>
    <t>Preferred Stock redemption price per share (in dollars per share)</t>
  </si>
  <si>
    <t>Period for which payment is due after receipt of request for redemption</t>
  </si>
  <si>
    <t>Share-Based Compensation (Details) - USD ($)</t>
  </si>
  <si>
    <t>Jun. 17, 2015</t>
  </si>
  <si>
    <t>Employee Service Share Based Compensation, Allocation Of Recognized Period Costs [Line Items]</t>
  </si>
  <si>
    <t>Share-based compensation expense, net of tax</t>
  </si>
  <si>
    <t>Number of shares</t>
  </si>
  <si>
    <t>Unrecognized compensation cost related to stock options and restricted stock</t>
  </si>
  <si>
    <t>2005 Equity Incentive Plan [Member]</t>
  </si>
  <si>
    <t>Additional shares authorized (in shares)</t>
  </si>
  <si>
    <t>Number of shares remaining available common stock authorized for issuance (in shares)</t>
  </si>
  <si>
    <t>Employee Stock Purchase Plan [Member]</t>
  </si>
  <si>
    <t>Maximum number of shares to be purchase specified as percentage of eligible compensation (in hundredths)</t>
  </si>
  <si>
    <t>10.00%</t>
  </si>
  <si>
    <t>Percentage of discount from the market price at the end of each calendar quarter (in hundredths)</t>
  </si>
  <si>
    <t>15.00%</t>
  </si>
  <si>
    <t>5.00%</t>
  </si>
  <si>
    <t>Maximum value of shares to be purchase specified eligible compensation per calendar year</t>
  </si>
  <si>
    <t>Software and Other Cost of Sales [Member]</t>
  </si>
  <si>
    <t>Professional Services Cost of Sales [Member]</t>
  </si>
  <si>
    <t>Maintenance and EDI Cost of Sales [Member]</t>
  </si>
  <si>
    <t>Sales and Marketing [Member]</t>
  </si>
  <si>
    <t>Product Research and Development [Member]</t>
  </si>
  <si>
    <t>General and Administrative [Member]</t>
  </si>
  <si>
    <t>Stock Options [Member]</t>
  </si>
  <si>
    <t>Number of Options [Abstract]</t>
  </si>
  <si>
    <t>Options outstanding (in shares)</t>
  </si>
  <si>
    <t>Options granted (in shares)</t>
  </si>
  <si>
    <t>Options exercised (in shares)</t>
  </si>
  <si>
    <t>Options forfeited and expired (in shares)</t>
  </si>
  <si>
    <t>Options exercisable (in shares)</t>
  </si>
  <si>
    <t>Restricted Stock [Member]</t>
  </si>
  <si>
    <t>Restricted stock outstanding (in shares)</t>
  </si>
  <si>
    <t>Restricted stock granted (in shares)</t>
  </si>
  <si>
    <t>Restricted stock vested (in shares)</t>
  </si>
  <si>
    <t>Restricted stock forfeited (in shares)</t>
  </si>
  <si>
    <t>Incentive stock options [Member] | 2005 Equity Incentive Plan [Member]</t>
  </si>
  <si>
    <t>Number of shares of common stock authorized for issuance (in shares)</t>
  </si>
  <si>
    <t>Commitments and Contingencies (Details) $ in Thousands</t>
  </si>
  <si>
    <t>Aug. 31, 2010USD ($)</t>
  </si>
  <si>
    <t>Jun. 30, 2015Complaint</t>
  </si>
  <si>
    <t>Litigation matters [Abstract]</t>
  </si>
  <si>
    <t>Number of other derivative complaints were filed | Complaint</t>
  </si>
  <si>
    <t>Merge vs Stanford International Bank Ltd [Member]</t>
  </si>
  <si>
    <t>Payment of break-up fee</t>
  </si>
  <si>
    <t>Transactions with Related Party (Details) - Jun. 30, 2015 - Merrick [Member] - USD ($) $ in Millions</t>
  </si>
  <si>
    <t>Related Party Transaction [Line Items]</t>
  </si>
  <si>
    <t>Ownership percentage of common stock (in hundredths)</t>
  </si>
  <si>
    <t>24.00%</t>
  </si>
  <si>
    <t>Term of agreement</t>
  </si>
  <si>
    <t>12 months</t>
  </si>
  <si>
    <t>Minimum transaction value</t>
  </si>
  <si>
    <t>Consulting Agreement [Member]</t>
  </si>
  <si>
    <t>One-time transaction of cash fee</t>
  </si>
  <si>
    <t>Income Taxes (Details) $ in Thousands</t>
  </si>
  <si>
    <t>Net income impact of tax valuation allowance release</t>
  </si>
  <si>
    <t>Net Income Per Share Attributable to Common Shareholders of Merge (Details) - USD ($) $ / shares in Units, $ in Thousands</t>
  </si>
  <si>
    <t>Numerator [Abstract]</t>
  </si>
  <si>
    <t>Net income attributable to Merge</t>
  </si>
  <si>
    <t>Convertible preferred stock dividends and dividend equivalents related to accretion</t>
  </si>
  <si>
    <t>Allocation of earnings to participating securities</t>
  </si>
  <si>
    <t>Net income attributable to common shareholders of Merge - basic and diluted</t>
  </si>
  <si>
    <t>Denominator [Abstract]</t>
  </si>
  <si>
    <t>Effect of dilutive securities [Abstract]</t>
  </si>
  <si>
    <t>Potentially dilutive securities (in shares)</t>
  </si>
  <si>
    <t>Net income (loss) per share attributable to common shareholders of Merge [Abstract]</t>
  </si>
  <si>
    <t>Antidilutive Securities Excluded from Computation of Earnings Per Share [Line Items]</t>
  </si>
  <si>
    <t>Number of shares excluded from net income (loss) per share attributable to common shareholders (in shares)</t>
  </si>
  <si>
    <t>Stock options (in shares)</t>
  </si>
  <si>
    <t>Unvested Restricted Stock Awards [Member]</t>
  </si>
  <si>
    <t>Common Stock [Member]</t>
  </si>
  <si>
    <t>Convertible Preferred Stock [Member]</t>
  </si>
  <si>
    <t>Employee Stock Options [Member]</t>
  </si>
  <si>
    <t>Potential lapse of restriction on restricted Stock Awards [Member]</t>
  </si>
  <si>
    <t>Segment Information (Details) $ in Thousands</t>
  </si>
  <si>
    <t>Jun. 30, 2015USD ($)Segment</t>
  </si>
  <si>
    <t>Segment Reporting Information [Line Items]</t>
  </si>
  <si>
    <t>Number of operating business units | Segment</t>
  </si>
  <si>
    <t>Net sales [Abstract]</t>
  </si>
  <si>
    <t>Expenses</t>
  </si>
  <si>
    <t>Segment income</t>
  </si>
  <si>
    <t>Net corporate/other expenses</t>
  </si>
  <si>
    <t>Income (Loss) before income taxes</t>
  </si>
  <si>
    <t>Restructuring and Other One Time Charges</t>
  </si>
  <si>
    <t>Assets</t>
  </si>
  <si>
    <t>Healthcare [Member] | Operating Segments [Member]</t>
  </si>
  <si>
    <t>DNA [Member] | Operating Segments [Member]</t>
  </si>
  <si>
    <t>Corporate/Other [Member]</t>
  </si>
  <si>
    <t>Net corporate/other expenses include public company costs, corporate administration expenses, amortization expense which is not attributable to business segments, acquisition-related expenses and net interest expense.</t>
  </si>
  <si>
    <t>Label</t>
  </si>
  <si>
    <t>Element</t>
  </si>
  <si>
    <t>Value</t>
  </si>
  <si>
    <t>us-gaap_GainsLossesOnExtinguishmentOfDebt</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944765</v>
      </c>
    </row>
    <row spans="1:3" r="6">
      <c t="s" s="4" r="A6">
        <v>8</v>
      </c>
      <c t="s" s="4" r="B6">
        <v>9</v>
      </c>
    </row>
    <row spans="1:3" r="7">
      <c t="s" s="4" r="A7">
        <v>10</v>
      </c>
      <c t="s" s="4" r="B7">
        <v>11</v>
      </c>
    </row>
    <row spans="1:3" r="8">
      <c t="s" s="4" r="A8">
        <v>12</v>
      </c>
      <c t="s" s="4" r="B8">
        <v>11</v>
      </c>
    </row>
    <row spans="1:3" r="9">
      <c t="s" s="4" r="A9">
        <v>13</v>
      </c>
      <c t="s" s="4" r="B9">
        <v>14</v>
      </c>
    </row>
    <row spans="1:3" r="10">
      <c t="s" s="4" r="A10">
        <v>15</v>
      </c>
      <c t="s" s="4" r="B10">
        <v>16</v>
      </c>
    </row>
    <row spans="1:3" r="11">
      <c t="s" s="4" r="A11">
        <v>17</v>
      </c>
      <c t="n" s="5" r="C11">
        <v>98897564</v>
      </c>
    </row>
    <row spans="1:3" r="12">
      <c t="s" s="4" r="A12">
        <v>18</v>
      </c>
      <c t="n" s="5" r="B12">
        <v>2015</v>
      </c>
    </row>
    <row spans="1:3" r="13">
      <c t="s" s="4" r="A13">
        <v>19</v>
      </c>
      <c t="s" s="6" r="B13">
        <v>20</v>
      </c>
    </row>
    <row spans="1:3" r="14">
      <c t="s" s="4" r="A14">
        <v>21</v>
      </c>
      <c t="s" s="4"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20612</v>
      </c>
      <c t="n" s="7" r="C3">
        <v>42531</v>
      </c>
    </row>
    <row spans="1:3" r="4">
      <c t="s" s="4" r="A4">
        <v>31</v>
      </c>
      <c t="n" s="5" r="B4">
        <v>46912</v>
      </c>
      <c t="n" s="5" r="C4">
        <v>51300</v>
      </c>
    </row>
    <row spans="1:3" r="5">
      <c t="s" s="4" r="A5">
        <v>32</v>
      </c>
      <c t="n" s="5" r="B5">
        <v>6816</v>
      </c>
      <c t="n" s="5" r="C5">
        <v>5686</v>
      </c>
    </row>
    <row spans="1:3" r="6">
      <c t="s" s="4" r="A6">
        <v>33</v>
      </c>
      <c t="n" s="5" r="B6">
        <v>4833</v>
      </c>
      <c t="n" s="5" r="C6">
        <v>3690</v>
      </c>
    </row>
    <row spans="1:3" r="7">
      <c t="s" s="4" r="A7">
        <v>34</v>
      </c>
      <c t="n" s="5" r="B7">
        <v>598</v>
      </c>
      <c t="n" s="5" r="C7">
        <v>1131</v>
      </c>
    </row>
    <row spans="1:3" r="8">
      <c t="s" s="4" r="A8">
        <v>35</v>
      </c>
      <c t="n" s="5" r="B8">
        <v>14153</v>
      </c>
      <c t="n" s="5" r="C8">
        <v>11110</v>
      </c>
    </row>
    <row spans="1:3" r="9">
      <c t="s" s="4" r="A9">
        <v>36</v>
      </c>
      <c t="n" s="5" r="B9">
        <v>93924</v>
      </c>
      <c t="n" s="5" r="C9">
        <v>115448</v>
      </c>
    </row>
    <row spans="1:3" r="10">
      <c t="s" s="3" r="A10">
        <v>37</v>
      </c>
    </row>
    <row spans="1:3" r="11">
      <c t="s" s="4" r="A11">
        <v>38</v>
      </c>
      <c t="n" s="5" r="B11">
        <v>9736</v>
      </c>
      <c t="n" s="5" r="C11">
        <v>9159</v>
      </c>
    </row>
    <row spans="1:3" r="12">
      <c t="s" s="4" r="A12">
        <v>39</v>
      </c>
      <c t="n" s="5" r="B12">
        <v>3978</v>
      </c>
      <c t="n" s="5" r="C12">
        <v>2927</v>
      </c>
    </row>
    <row spans="1:3" r="13">
      <c t="s" s="4" r="A13">
        <v>40</v>
      </c>
      <c t="n" s="5" r="B13">
        <v>1906</v>
      </c>
      <c t="n" s="5" r="C13">
        <v>1589</v>
      </c>
    </row>
    <row spans="1:3" r="14">
      <c t="s" s="4" r="A14">
        <v>41</v>
      </c>
      <c t="n" s="5" r="B14">
        <v>15620</v>
      </c>
      <c t="n" s="5" r="C14">
        <v>13675</v>
      </c>
    </row>
    <row spans="1:3" r="15">
      <c t="s" s="4" r="A15">
        <v>42</v>
      </c>
      <c t="n" s="5" r="B15">
        <v>10876</v>
      </c>
      <c t="n" s="5" r="C15">
        <v>9596</v>
      </c>
    </row>
    <row spans="1:3" r="16">
      <c t="s" s="4" r="A16">
        <v>43</v>
      </c>
      <c t="n" s="5" r="B16">
        <v>4744</v>
      </c>
      <c t="n" s="5" r="C16">
        <v>4079</v>
      </c>
    </row>
    <row spans="1:3" r="17">
      <c t="s" s="4" r="A17">
        <v>44</v>
      </c>
      <c t="n" s="5" r="B17">
        <v>39994</v>
      </c>
      <c t="n" s="5" r="C17">
        <v>14585</v>
      </c>
    </row>
    <row spans="1:3" r="18">
      <c t="s" s="4" r="A18">
        <v>45</v>
      </c>
      <c t="n" s="5" r="B18">
        <v>32513</v>
      </c>
      <c t="n" s="5" r="C18">
        <v>17956</v>
      </c>
    </row>
    <row spans="1:3" r="19">
      <c t="s" s="4" r="A19">
        <v>46</v>
      </c>
      <c t="n" s="5" r="B19">
        <v>270222</v>
      </c>
      <c t="n" s="5" r="C19">
        <v>214374</v>
      </c>
    </row>
    <row spans="1:3" r="20">
      <c t="s" s="4" r="A20">
        <v>34</v>
      </c>
      <c t="n" s="5" r="B20">
        <v>5162</v>
      </c>
      <c t="n" s="5" r="C20">
        <v>5396</v>
      </c>
    </row>
    <row spans="1:3" r="21">
      <c t="s" s="4" r="A21">
        <v>47</v>
      </c>
      <c t="n" s="5" r="B21">
        <v>2470</v>
      </c>
      <c t="n" s="5" r="C21">
        <v>2499</v>
      </c>
    </row>
    <row spans="1:3" r="22">
      <c t="s" s="4" r="A22">
        <v>48</v>
      </c>
      <c t="n" s="5" r="B22">
        <v>449029</v>
      </c>
      <c t="n" s="5" r="C22">
        <v>374337</v>
      </c>
    </row>
    <row spans="1:3" r="23">
      <c t="s" s="3" r="A23">
        <v>49</v>
      </c>
    </row>
    <row spans="1:3" r="24">
      <c t="s" s="4" r="A24">
        <v>50</v>
      </c>
      <c t="n" s="5" r="B24">
        <v>22253</v>
      </c>
      <c t="n" s="5" r="C24">
        <v>21072</v>
      </c>
    </row>
    <row spans="1:3" r="25">
      <c t="s" s="4" r="A25">
        <v>51</v>
      </c>
      <c t="n" s="5" r="B25">
        <v>11750</v>
      </c>
      <c t="n" s="5" r="C25">
        <v>11750</v>
      </c>
    </row>
    <row spans="1:3" r="26">
      <c t="s" s="4" r="A26">
        <v>52</v>
      </c>
      <c t="n" s="5" r="B26">
        <v>7723</v>
      </c>
      <c t="n" s="5" r="C26">
        <v>11169</v>
      </c>
    </row>
    <row spans="1:3" r="27">
      <c t="s" s="4" r="A27">
        <v>53</v>
      </c>
      <c t="n" s="5" r="B27">
        <v>299</v>
      </c>
      <c t="n" s="5" r="C27">
        <v>0</v>
      </c>
    </row>
    <row spans="1:3" r="28">
      <c t="s" s="4" r="A28">
        <v>54</v>
      </c>
      <c t="n" s="5" r="B28">
        <v>5421</v>
      </c>
      <c t="n" s="5" r="C28">
        <v>4996</v>
      </c>
    </row>
    <row spans="1:3" r="29">
      <c t="s" s="4" r="A29">
        <v>55</v>
      </c>
      <c t="n" s="5" r="B29">
        <v>64637</v>
      </c>
      <c t="n" s="5" r="C29">
        <v>53184</v>
      </c>
    </row>
    <row spans="1:3" r="30">
      <c t="s" s="4" r="A30">
        <v>56</v>
      </c>
      <c t="n" s="5" r="B30">
        <v>112083</v>
      </c>
      <c t="n" s="5" r="C30">
        <v>102171</v>
      </c>
    </row>
    <row spans="1:3" r="31">
      <c t="s" s="4" r="A31">
        <v>57</v>
      </c>
      <c t="n" s="5" r="B31">
        <v>207612</v>
      </c>
      <c t="n" s="5" r="C31">
        <v>213676</v>
      </c>
    </row>
    <row spans="1:3" r="32">
      <c t="s" s="4" r="A32">
        <v>34</v>
      </c>
      <c t="n" s="5" r="B32">
        <v>4143</v>
      </c>
      <c t="n" s="5" r="C32">
        <v>4025</v>
      </c>
    </row>
    <row spans="1:3" r="33">
      <c t="s" s="4" r="A33">
        <v>55</v>
      </c>
      <c t="n" s="5" r="B33">
        <v>558</v>
      </c>
      <c t="n" s="5" r="C33">
        <v>1091</v>
      </c>
    </row>
    <row spans="1:3" r="34">
      <c t="s" s="4" r="A34">
        <v>58</v>
      </c>
      <c t="n" s="5" r="B34">
        <v>1162</v>
      </c>
      <c t="n" s="5" r="C34">
        <v>1109</v>
      </c>
    </row>
    <row spans="1:3" r="35">
      <c t="s" s="4" r="A35">
        <v>59</v>
      </c>
      <c t="n" s="5" r="B35">
        <v>1840</v>
      </c>
      <c t="n" s="5" r="C35">
        <v>1664</v>
      </c>
    </row>
    <row spans="1:3" r="36">
      <c t="s" s="4" r="A36">
        <v>60</v>
      </c>
      <c t="n" s="5" r="B36">
        <v>327398</v>
      </c>
      <c t="n" s="5" r="C36">
        <v>323736</v>
      </c>
    </row>
    <row spans="1:3" r="37">
      <c t="s" s="3" r="A37">
        <v>61</v>
      </c>
    </row>
    <row spans="1:3" r="38">
      <c t="s" s="4" r="A38">
        <v>62</v>
      </c>
      <c t="n" s="5" r="B38">
        <v>0</v>
      </c>
      <c t="n" s="5" r="C38">
        <v>0</v>
      </c>
    </row>
    <row spans="1:3" r="39">
      <c t="s" s="4" r="A39">
        <v>63</v>
      </c>
      <c t="n" s="5" r="B39">
        <v>989</v>
      </c>
      <c t="n" s="5" r="C39">
        <v>984</v>
      </c>
    </row>
    <row spans="1:3" r="40">
      <c t="s" s="4" r="A40">
        <v>64</v>
      </c>
      <c t="n" s="5" r="B40">
        <v>129</v>
      </c>
      <c t="n" s="5" r="C40">
        <v>49</v>
      </c>
    </row>
    <row spans="1:3" r="41">
      <c t="s" s="4" r="A41">
        <v>65</v>
      </c>
      <c t="n" s="5" r="B41">
        <v>592225</v>
      </c>
      <c t="n" s="5" r="C41">
        <v>590938</v>
      </c>
    </row>
    <row spans="1:3" r="42">
      <c t="s" s="4" r="A42">
        <v>66</v>
      </c>
      <c t="n" s="5" r="B42">
        <v>-523884</v>
      </c>
      <c t="n" s="5" r="C42">
        <v>-543622</v>
      </c>
    </row>
    <row spans="1:3" r="43">
      <c t="s" s="4" r="A43">
        <v>67</v>
      </c>
      <c t="n" s="5" r="B43">
        <v>1746</v>
      </c>
      <c t="n" s="5" r="C43">
        <v>1766</v>
      </c>
    </row>
    <row spans="1:3" r="44">
      <c t="s" s="4" r="A44">
        <v>68</v>
      </c>
      <c t="n" s="5" r="B44">
        <v>71205</v>
      </c>
      <c t="n" s="5" r="C44">
        <v>50115</v>
      </c>
    </row>
    <row spans="1:3" r="45">
      <c t="s" s="4" r="A45">
        <v>69</v>
      </c>
      <c t="n" s="5" r="B45">
        <v>426</v>
      </c>
      <c t="n" s="5" r="C45">
        <v>486</v>
      </c>
    </row>
    <row spans="1:3" r="46">
      <c t="s" s="4" r="A46">
        <v>70</v>
      </c>
      <c t="n" s="5" r="B46">
        <v>71631</v>
      </c>
      <c t="n" s="5" r="C46">
        <v>50601</v>
      </c>
    </row>
    <row spans="1:3" r="47">
      <c t="s" s="4" r="A47">
        <v>71</v>
      </c>
      <c t="n" s="5" r="B47">
        <v>449029</v>
      </c>
      <c t="n" s="5" r="C47">
        <v>374337</v>
      </c>
    </row>
    <row spans="1:3" r="48">
      <c t="s" s="4" r="A48">
        <v>72</v>
      </c>
    </row>
    <row spans="1:3" r="49">
      <c t="s" s="3" r="A49">
        <v>61</v>
      </c>
    </row>
    <row spans="1:3" r="50">
      <c t="s" s="4" r="A50">
        <v>62</v>
      </c>
      <c t="n" s="5" r="B50">
        <v>50000</v>
      </c>
      <c t="n" s="5" r="C50">
        <v>0</v>
      </c>
    </row>
    <row spans="1:3" r="51">
      <c t="s" s="4" r="A51">
        <v>73</v>
      </c>
    </row>
    <row spans="1:3" r="52">
      <c t="s" s="3" r="A52">
        <v>61</v>
      </c>
    </row>
    <row spans="1:3" r="53">
      <c t="s" s="4" r="A53">
        <v>62</v>
      </c>
      <c t="n" s="7" r="B53">
        <v>0</v>
      </c>
      <c t="n" s="7" r="C53">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t="s" s="1" r="A1">
        <v>223</v>
      </c>
      <c t="s" s="2" r="B1">
        <v>1</v>
      </c>
    </row>
    <row spans="1:2" r="2">
      <c t="s" s="2" r="B2">
        <v>2</v>
      </c>
    </row>
    <row spans="1:2" r="3">
      <c t="s" s="3" r="A3">
        <v>182</v>
      </c>
    </row>
    <row spans="1:2" r="4">
      <c t="s" s="4" r="A4">
        <v>224</v>
      </c>
      <c t="s" s="4" r="B4">
        <v>225</v>
      </c>
    </row>
    <row spans="1:2" r="5">
      <c t="s" s="4" r="A5">
        <v>226</v>
      </c>
      <c t="s" s="4" r="B5">
        <v>227</v>
      </c>
    </row>
    <row spans="1:2" r="6">
      <c t="s" s="4" r="A6">
        <v>228</v>
      </c>
      <c t="s" s="4" r="B6">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30</v>
      </c>
      <c t="s" s="2" r="B1">
        <v>1</v>
      </c>
    </row>
    <row spans="1:2" r="2">
      <c t="s" s="2" r="B2">
        <v>2</v>
      </c>
    </row>
    <row spans="1:2" r="3">
      <c t="s" s="3" r="A3">
        <v>185</v>
      </c>
    </row>
    <row spans="1:2" r="4">
      <c t="s" s="4" r="A4">
        <v>231</v>
      </c>
      <c t="s" s="4" r="B4">
        <v>232</v>
      </c>
    </row>
    <row spans="1:2" r="5">
      <c t="s" s="4" r="A5">
        <v>233</v>
      </c>
      <c t="s" s="4" r="B5">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spans="1:2" r="1">
      <c t="s" s="1" r="A1">
        <v>235</v>
      </c>
      <c t="s" s="2" r="B1">
        <v>1</v>
      </c>
    </row>
    <row spans="1:2" r="2">
      <c t="s" s="2" r="B2">
        <v>2</v>
      </c>
    </row>
    <row spans="1:2" r="3">
      <c t="s" s="3" r="A3">
        <v>188</v>
      </c>
    </row>
    <row spans="1:2" r="4">
      <c t="s" s="4" r="A4">
        <v>236</v>
      </c>
      <c t="s" s="4" r="B4">
        <v>237</v>
      </c>
    </row>
    <row spans="1:2" r="5">
      <c t="s" s="4" r="A5">
        <v>238</v>
      </c>
      <c t="s" s="4" r="B5">
        <v>239</v>
      </c>
    </row>
    <row spans="1:2" r="6">
      <c t="s" s="4" r="A6">
        <v>240</v>
      </c>
      <c t="s" s="4" r="B6">
        <v>241</v>
      </c>
    </row>
    <row spans="1:2" r="7">
      <c t="s" s="4" r="A7">
        <v>242</v>
      </c>
      <c t="s" s="4" r="B7">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44</v>
      </c>
      <c t="s" s="2" r="B1">
        <v>1</v>
      </c>
    </row>
    <row spans="1:2" r="2">
      <c t="s" s="2" r="B2">
        <v>2</v>
      </c>
    </row>
    <row spans="1:2" r="3">
      <c t="s" s="3" r="A3">
        <v>194</v>
      </c>
    </row>
    <row spans="1:2" r="4">
      <c t="s" s="4" r="A4">
        <v>245</v>
      </c>
      <c t="s" s="4" r="B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s="1" r="A1">
        <v>247</v>
      </c>
      <c t="s" s="2" r="B1">
        <v>1</v>
      </c>
    </row>
    <row spans="1:2" r="2">
      <c t="s" s="2" r="B2">
        <v>2</v>
      </c>
    </row>
    <row spans="1:2" r="3">
      <c t="s" s="3" r="A3">
        <v>203</v>
      </c>
    </row>
    <row spans="1:2" r="4">
      <c t="s" s="4" r="A4">
        <v>248</v>
      </c>
      <c t="s" s="4" r="B4">
        <v>249</v>
      </c>
    </row>
    <row spans="1:2" r="5">
      <c t="s" s="4" r="A5">
        <v>250</v>
      </c>
      <c t="s" s="4" r="B5">
        <v>251</v>
      </c>
    </row>
    <row spans="1:2" r="6">
      <c t="s" s="4" r="A6">
        <v>252</v>
      </c>
      <c t="s" s="4" r="B6">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54</v>
      </c>
      <c t="s" s="2" r="B1">
        <v>1</v>
      </c>
    </row>
    <row spans="1:2" r="2">
      <c t="s" s="2" r="B2">
        <v>2</v>
      </c>
    </row>
    <row spans="1:2" r="3">
      <c t="s" s="3" r="A3">
        <v>215</v>
      </c>
    </row>
    <row spans="1:2" r="4">
      <c t="s" s="4" r="A4">
        <v>255</v>
      </c>
      <c t="s" s="4" r="B4">
        <v>256</v>
      </c>
    </row>
    <row spans="1:2" r="5">
      <c t="s" s="4" r="A5">
        <v>257</v>
      </c>
      <c t="s" s="4" r="B5">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59</v>
      </c>
      <c t="s" s="2" r="B1">
        <v>1</v>
      </c>
    </row>
    <row spans="1:2" r="2">
      <c t="s" s="2" r="B2">
        <v>2</v>
      </c>
    </row>
    <row spans="1:2" r="3">
      <c t="s" s="3" r="A3">
        <v>218</v>
      </c>
    </row>
    <row spans="1:2" r="4">
      <c t="s" s="4" r="A4">
        <v>260</v>
      </c>
      <c t="s" s="4" r="B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v>
      </c>
      <c t="s" s="2" r="B1">
        <v>2</v>
      </c>
      <c t="s" s="2" r="C1">
        <v>28</v>
      </c>
    </row>
    <row spans="1:3" r="2">
      <c t="s" s="3" r="A2">
        <v>29</v>
      </c>
    </row>
    <row spans="1:3" r="3">
      <c t="s" s="4" r="A3">
        <v>75</v>
      </c>
      <c t="n" s="7" r="B3">
        <v>186</v>
      </c>
      <c t="n" s="7" r="C3">
        <v>209</v>
      </c>
    </row>
    <row spans="1:3" r="4">
      <c t="s" s="4" r="A4">
        <v>76</v>
      </c>
      <c t="n" s="5" r="B4">
        <v>2975</v>
      </c>
      <c t="n" s="7" r="C4">
        <v>4990</v>
      </c>
    </row>
    <row spans="1:3" r="5">
      <c t="s" s="3" r="A5">
        <v>37</v>
      </c>
    </row>
    <row spans="1:3" r="6">
      <c t="s" s="4" r="A6">
        <v>77</v>
      </c>
      <c t="n" s="7" r="B6">
        <v>68779</v>
      </c>
    </row>
    <row spans="1:3" r="7">
      <c t="s" s="3" r="A7">
        <v>61</v>
      </c>
    </row>
    <row spans="1:3" r="8">
      <c t="s" s="4" r="A8">
        <v>78</v>
      </c>
      <c t="n" s="8" r="B8">
        <v>0.01</v>
      </c>
      <c t="n" s="8" r="C8">
        <v>0.01</v>
      </c>
    </row>
    <row spans="1:3" r="9">
      <c t="s" s="4" r="A9">
        <v>79</v>
      </c>
      <c t="n" s="5" r="B9">
        <v>1000000</v>
      </c>
      <c t="n" s="5" r="C9">
        <v>1000000</v>
      </c>
    </row>
    <row spans="1:3" r="10">
      <c t="s" s="4" r="A10">
        <v>80</v>
      </c>
      <c t="n" s="5" r="B10">
        <v>0</v>
      </c>
      <c t="n" s="5" r="C10">
        <v>0</v>
      </c>
    </row>
    <row spans="1:3" r="11">
      <c t="s" s="4" r="A11">
        <v>81</v>
      </c>
      <c t="n" s="8" r="B11">
        <v>0.01</v>
      </c>
      <c t="n" s="8" r="C11">
        <v>0.01</v>
      </c>
    </row>
    <row spans="1:3" r="12">
      <c t="s" s="4" r="A12">
        <v>82</v>
      </c>
      <c t="n" s="5" r="B12">
        <v>150000000</v>
      </c>
      <c t="n" s="5" r="C12">
        <v>150000000</v>
      </c>
    </row>
    <row spans="1:3" r="13">
      <c t="s" s="4" r="A13">
        <v>83</v>
      </c>
      <c t="n" s="5" r="B13">
        <v>98864046</v>
      </c>
      <c t="n" s="5" r="C13">
        <v>98442336</v>
      </c>
    </row>
    <row spans="1:3" r="14">
      <c t="s" s="4" r="A14">
        <v>84</v>
      </c>
      <c t="n" s="5" r="B14">
        <v>98864046</v>
      </c>
      <c t="n" s="5" r="C14">
        <v>98442336</v>
      </c>
    </row>
    <row spans="1:3" r="15">
      <c t="s" s="4" r="A15">
        <v>85</v>
      </c>
      <c t="n" s="5" r="B15">
        <v>33518</v>
      </c>
      <c t="n" s="5" r="C15">
        <v>14429</v>
      </c>
    </row>
    <row spans="1:3" r="16">
      <c t="s" s="4" r="A16">
        <v>86</v>
      </c>
    </row>
    <row spans="1:3" r="17">
      <c t="s" s="3" r="A17">
        <v>37</v>
      </c>
    </row>
    <row spans="1:3" r="18">
      <c t="s" s="4" r="A18">
        <v>77</v>
      </c>
      <c t="n" s="7" r="B18">
        <v>26986</v>
      </c>
      <c t="n" s="7" r="C18">
        <v>23764</v>
      </c>
    </row>
    <row spans="1:3" r="19">
      <c t="s" s="4" r="A19">
        <v>87</v>
      </c>
    </row>
    <row spans="1:3" r="20">
      <c t="s" s="3" r="A20">
        <v>37</v>
      </c>
    </row>
    <row spans="1:3" r="21">
      <c t="s" s="4" r="A21">
        <v>77</v>
      </c>
      <c t="n" s="7" r="B21">
        <v>41793</v>
      </c>
      <c t="n" s="7" r="C21">
        <v>38370</v>
      </c>
    </row>
    <row spans="1:3" r="22">
      <c t="s" s="4" r="A22">
        <v>72</v>
      </c>
    </row>
    <row spans="1:3" r="23">
      <c t="s" s="3" r="A23">
        <v>61</v>
      </c>
    </row>
    <row spans="1:3" r="24">
      <c t="s" s="4" r="A24">
        <v>78</v>
      </c>
      <c t="n" s="8" r="B24">
        <v>0.01</v>
      </c>
      <c t="n" s="8" r="C24">
        <v>0.01</v>
      </c>
    </row>
    <row spans="1:3" r="25">
      <c t="s" s="4" r="A25">
        <v>79</v>
      </c>
      <c t="n" s="5" r="B25">
        <v>50000</v>
      </c>
      <c t="n" s="5" r="C25">
        <v>50000</v>
      </c>
    </row>
    <row spans="1:3" r="26">
      <c t="s" s="4" r="A26">
        <v>80</v>
      </c>
      <c t="n" s="5" r="B26">
        <v>50000</v>
      </c>
      <c t="n" s="5" r="C26">
        <v>0</v>
      </c>
    </row>
    <row spans="1:3" r="27">
      <c t="s" s="4" r="A27">
        <v>88</v>
      </c>
      <c t="n" s="5" r="B27">
        <v>50000</v>
      </c>
      <c t="n" s="5" r="C27">
        <v>0</v>
      </c>
    </row>
    <row spans="1:3" r="28">
      <c t="s" s="4" r="A28">
        <v>89</v>
      </c>
      <c t="n" s="7" r="B28">
        <v>50000</v>
      </c>
      <c t="n" s="7" r="C28">
        <v>0</v>
      </c>
    </row>
    <row spans="1:3" r="29">
      <c t="s" s="4" r="A29">
        <v>73</v>
      </c>
    </row>
    <row spans="1:3" r="30">
      <c t="s" s="3" r="A30">
        <v>61</v>
      </c>
    </row>
    <row spans="1:3" r="31">
      <c t="s" s="4" r="A31">
        <v>78</v>
      </c>
      <c t="n" s="8" r="B31">
        <v>0.01</v>
      </c>
      <c t="n" s="8" r="C31">
        <v>0.01</v>
      </c>
    </row>
    <row spans="1:3" r="32">
      <c t="s" s="4" r="A32">
        <v>79</v>
      </c>
      <c t="n" s="5" r="B32">
        <v>50000</v>
      </c>
      <c t="n" s="5" r="C32">
        <v>50000</v>
      </c>
    </row>
    <row spans="1:3" r="33">
      <c t="s" s="4" r="A33">
        <v>80</v>
      </c>
      <c t="n" s="5" r="B33">
        <v>0</v>
      </c>
      <c t="n" s="5" r="C33">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66"/>
  <sheetViews>
    <sheetView workbookViewId="0">
      <selection activeCell="A1" sqref="A1"/>
    </sheetView>
  </sheetViews>
  <sheetFormatPr baseColWidth="10" defaultRowHeight="15"/>
  <cols>
    <col customWidth="1" max="1" min="1" width="71"/>
    <col customWidth="1" max="2" min="2" width="25"/>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262</v>
      </c>
      <c t="s" s="2" r="B1">
        <v>263</v>
      </c>
      <c t="s" s="2" r="C1">
        <v>264</v>
      </c>
      <c t="s" s="2" r="D1">
        <v>2</v>
      </c>
      <c t="s" s="2" r="E1">
        <v>264</v>
      </c>
      <c t="s" s="2" r="F1">
        <v>92</v>
      </c>
      <c t="s" s="2" r="G1">
        <v>2</v>
      </c>
      <c t="s" s="2" r="H1">
        <v>92</v>
      </c>
      <c t="s" s="2" r="I1">
        <v>28</v>
      </c>
    </row>
    <row spans="1:9" r="2">
      <c t="s" s="3" r="A2">
        <v>265</v>
      </c>
    </row>
    <row spans="1:9" r="3">
      <c t="s" s="4" r="A3">
        <v>46</v>
      </c>
      <c t="n" s="7" r="D3">
        <v>270222000</v>
      </c>
      <c t="n" s="7" r="G3">
        <v>270222000</v>
      </c>
      <c t="n" s="7" r="I3">
        <v>214374000</v>
      </c>
    </row>
    <row spans="1:9" r="4">
      <c t="s" s="4" r="A4">
        <v>266</v>
      </c>
      <c t="n" s="5" r="D4">
        <v>682000</v>
      </c>
    </row>
    <row spans="1:9" r="5">
      <c t="s" s="4" r="A5">
        <v>267</v>
      </c>
      <c t="n" s="5" r="D5">
        <v>65599000</v>
      </c>
      <c t="n" s="7" r="F5">
        <v>53814000</v>
      </c>
      <c t="n" s="5" r="G5">
        <v>120002000</v>
      </c>
      <c t="n" s="7" r="H5">
        <v>104717000</v>
      </c>
    </row>
    <row spans="1:9" r="6">
      <c t="s" s="4" r="A6">
        <v>117</v>
      </c>
      <c t="n" s="5" r="D6">
        <v>1984000</v>
      </c>
      <c t="n" s="5" r="F6">
        <v>-3951000</v>
      </c>
      <c t="n" s="5" r="G6">
        <v>19679000</v>
      </c>
      <c t="n" s="5" r="H6">
        <v>-3626000</v>
      </c>
    </row>
    <row spans="1:9" r="7">
      <c t="s" s="4" r="A7">
        <v>268</v>
      </c>
      <c t="n" s="5" r="D7">
        <v>3704000</v>
      </c>
      <c t="n" s="5" r="F7">
        <v>3389000</v>
      </c>
      <c t="n" s="5" r="G7">
        <v>6644000</v>
      </c>
      <c t="n" s="5" r="H7">
        <v>6661000</v>
      </c>
    </row>
    <row spans="1:9" r="8">
      <c t="s" s="3" r="A8">
        <v>269</v>
      </c>
    </row>
    <row spans="1:9" r="9">
      <c t="s" s="4" r="A9">
        <v>270</v>
      </c>
      <c t="n" s="7" r="G9">
        <v>16555000</v>
      </c>
    </row>
    <row spans="1:9" r="10">
      <c t="s" s="4" r="A10">
        <v>271</v>
      </c>
    </row>
    <row spans="1:9" r="11">
      <c t="s" s="3" r="A11">
        <v>269</v>
      </c>
    </row>
    <row spans="1:9" r="12">
      <c t="s" s="4" r="A12">
        <v>272</v>
      </c>
      <c t="s" s="4" r="G12">
        <v>273</v>
      </c>
    </row>
    <row spans="1:9" r="13">
      <c t="s" s="4" r="A13">
        <v>274</v>
      </c>
      <c t="n" s="5" r="D13">
        <v>1063</v>
      </c>
      <c t="n" s="7" r="E13">
        <v>413</v>
      </c>
      <c t="n" s="7" r="G13">
        <v>1476</v>
      </c>
    </row>
    <row spans="1:9" r="14">
      <c t="s" s="4" r="A14">
        <v>275</v>
      </c>
    </row>
    <row spans="1:9" r="15">
      <c t="s" s="3" r="A15">
        <v>265</v>
      </c>
    </row>
    <row spans="1:9" r="16">
      <c t="s" s="4" r="A16">
        <v>46</v>
      </c>
      <c t="n" s="5" r="D16">
        <v>249963000</v>
      </c>
      <c t="n" s="5" r="G16">
        <v>249963000</v>
      </c>
      <c t="n" s="7" r="I16">
        <v>194115000</v>
      </c>
    </row>
    <row spans="1:9" r="17">
      <c t="s" s="4" r="A17">
        <v>276</v>
      </c>
    </row>
    <row spans="1:9" r="18">
      <c t="s" s="3" r="A18">
        <v>277</v>
      </c>
    </row>
    <row spans="1:9" r="19">
      <c t="s" s="4" r="A19">
        <v>278</v>
      </c>
      <c t="s" s="4" r="B19">
        <v>279</v>
      </c>
    </row>
    <row spans="1:9" r="20">
      <c t="s" s="4" r="A20">
        <v>280</v>
      </c>
      <c t="n" s="7" r="B20">
        <v>76514000</v>
      </c>
      <c t="n" s="5" r="D20">
        <v>7077000</v>
      </c>
    </row>
    <row spans="1:9" r="21">
      <c t="s" s="3" r="A21">
        <v>265</v>
      </c>
    </row>
    <row spans="1:9" r="22">
      <c t="s" s="4" r="A22">
        <v>281</v>
      </c>
      <c t="n" s="5" r="B22">
        <v>13455000</v>
      </c>
    </row>
    <row spans="1:9" r="23">
      <c t="s" s="4" r="A23">
        <v>282</v>
      </c>
      <c t="n" s="5" r="B23">
        <v>3847000</v>
      </c>
    </row>
    <row spans="1:9" r="24">
      <c t="s" s="4" r="A24">
        <v>55</v>
      </c>
      <c t="n" s="5" r="B24">
        <v>-11021000</v>
      </c>
    </row>
    <row spans="1:9" r="25">
      <c t="s" s="4" r="A25">
        <v>283</v>
      </c>
      <c t="n" s="5" r="B25">
        <v>-16924000</v>
      </c>
    </row>
    <row spans="1:9" r="26">
      <c t="s" s="4" r="A26">
        <v>284</v>
      </c>
      <c t="n" s="5" r="B26">
        <v>-7069000</v>
      </c>
    </row>
    <row spans="1:9" r="27">
      <c t="s" s="4" r="A27">
        <v>285</v>
      </c>
      <c t="n" s="7" r="B27">
        <v>83590000</v>
      </c>
    </row>
    <row spans="1:9" r="28">
      <c t="s" s="4" r="A28">
        <v>267</v>
      </c>
      <c t="n" s="7" r="C28">
        <v>12535000</v>
      </c>
    </row>
    <row spans="1:9" r="29">
      <c t="s" s="4" r="A29">
        <v>117</v>
      </c>
      <c t="n" s="5" r="C29">
        <v>899000</v>
      </c>
    </row>
    <row spans="1:9" r="30">
      <c t="s" s="4" r="A30">
        <v>286</v>
      </c>
      <c t="n" s="5" r="C30">
        <v>645000</v>
      </c>
    </row>
    <row spans="1:9" r="31">
      <c t="s" s="4" r="A31">
        <v>268</v>
      </c>
      <c t="n" s="7" r="C31">
        <v>1553000</v>
      </c>
    </row>
    <row spans="1:9" r="32">
      <c t="s" s="3" r="A32">
        <v>269</v>
      </c>
    </row>
    <row spans="1:9" r="33">
      <c t="s" s="4" r="A33">
        <v>287</v>
      </c>
      <c t="n" s="5" r="D33">
        <v>65599000</v>
      </c>
      <c t="n" s="5" r="F33">
        <v>64459000</v>
      </c>
      <c t="n" s="5" r="G33">
        <v>126630000</v>
      </c>
      <c t="n" s="5" r="H33">
        <v>124905000</v>
      </c>
    </row>
    <row spans="1:9" r="34">
      <c t="s" s="4" r="A34">
        <v>121</v>
      </c>
      <c t="n" s="7" r="D34">
        <v>2744000</v>
      </c>
      <c t="n" s="7" r="F34">
        <v>-3543000</v>
      </c>
      <c t="n" s="7" r="G34">
        <v>819000</v>
      </c>
      <c t="n" s="7" r="H34">
        <v>7889000</v>
      </c>
    </row>
    <row spans="1:9" r="35">
      <c t="s" s="4" r="A35">
        <v>288</v>
      </c>
      <c t="n" s="8" r="D35">
        <v>0.03</v>
      </c>
      <c t="n" s="8" r="F35">
        <v>-0.04</v>
      </c>
      <c t="n" s="8" r="G35">
        <v>0.01</v>
      </c>
      <c t="n" s="8" r="H35">
        <v>0.07000000000000001</v>
      </c>
    </row>
    <row spans="1:9" r="36">
      <c t="s" s="4" r="A36">
        <v>289</v>
      </c>
      <c t="n" s="8" r="D36">
        <v>0.02</v>
      </c>
      <c t="n" s="8" r="F36">
        <v>-0.04</v>
      </c>
      <c t="n" s="8" r="G36">
        <v>0.01</v>
      </c>
      <c t="n" s="8" r="H36">
        <v>0.07000000000000001</v>
      </c>
    </row>
    <row spans="1:9" r="37">
      <c t="s" s="4" r="A37">
        <v>290</v>
      </c>
      <c t="s" s="4" r="B37">
        <v>273</v>
      </c>
    </row>
    <row spans="1:9" r="38">
      <c t="s" s="4" r="A38">
        <v>291</v>
      </c>
    </row>
    <row spans="1:9" r="39">
      <c t="s" s="3" r="A39">
        <v>269</v>
      </c>
    </row>
    <row spans="1:9" r="40">
      <c t="s" s="4" r="A40">
        <v>272</v>
      </c>
      <c t="s" s="4" r="D40">
        <v>273</v>
      </c>
    </row>
    <row spans="1:9" r="41">
      <c t="s" s="4" r="A41">
        <v>274</v>
      </c>
      <c t="n" s="7" r="D41">
        <v>1063</v>
      </c>
    </row>
    <row spans="1:9" r="42">
      <c t="s" s="4" r="A42">
        <v>270</v>
      </c>
      <c t="n" s="5" r="D42">
        <v>16555000</v>
      </c>
      <c t="n" s="7" r="E42">
        <v>18393000</v>
      </c>
    </row>
    <row spans="1:9" r="43">
      <c t="s" s="4" r="A43">
        <v>292</v>
      </c>
      <c t="n" s="7" r="D43">
        <v>4915000</v>
      </c>
    </row>
    <row spans="1:9" r="44">
      <c t="s" s="4" r="A44">
        <v>293</v>
      </c>
    </row>
    <row spans="1:9" r="45">
      <c t="s" s="3" r="A45">
        <v>265</v>
      </c>
    </row>
    <row spans="1:9" r="46">
      <c t="s" s="4" r="A46">
        <v>294</v>
      </c>
      <c t="n" s="7" r="B46">
        <v>17279000</v>
      </c>
    </row>
    <row spans="1:9" r="47">
      <c t="s" s="4" r="A47">
        <v>295</v>
      </c>
      <c t="s" s="4" r="B47">
        <v>296</v>
      </c>
    </row>
    <row spans="1:9" r="48">
      <c t="s" s="4" r="A48">
        <v>297</v>
      </c>
      <c t="s" s="4" r="B48">
        <v>140</v>
      </c>
    </row>
    <row spans="1:9" r="49">
      <c t="s" s="4" r="A49">
        <v>298</v>
      </c>
    </row>
    <row spans="1:9" r="50">
      <c t="s" s="3" r="A50">
        <v>265</v>
      </c>
    </row>
    <row spans="1:9" r="51">
      <c t="s" s="4" r="A51">
        <v>294</v>
      </c>
      <c t="n" s="7" r="B51">
        <v>420000</v>
      </c>
    </row>
    <row spans="1:9" r="52">
      <c t="s" s="4" r="A52">
        <v>295</v>
      </c>
      <c t="s" s="4" r="B52">
        <v>299</v>
      </c>
    </row>
    <row spans="1:9" r="53">
      <c t="s" s="4" r="A53">
        <v>297</v>
      </c>
      <c t="s" s="4" r="B53">
        <v>300</v>
      </c>
    </row>
    <row spans="1:9" r="54">
      <c t="s" s="4" r="A54">
        <v>301</v>
      </c>
    </row>
    <row spans="1:9" r="55">
      <c t="s" s="3" r="A55">
        <v>265</v>
      </c>
    </row>
    <row spans="1:9" r="56">
      <c t="s" s="4" r="A56">
        <v>294</v>
      </c>
      <c t="n" s="7" r="B56">
        <v>280000</v>
      </c>
    </row>
    <row spans="1:9" r="57">
      <c t="s" s="4" r="A57">
        <v>295</v>
      </c>
      <c t="s" s="4" r="B57">
        <v>302</v>
      </c>
    </row>
    <row spans="1:9" r="58">
      <c t="s" s="4" r="A58">
        <v>297</v>
      </c>
      <c t="s" s="4" r="B58">
        <v>300</v>
      </c>
    </row>
    <row spans="1:9" r="59">
      <c t="s" s="4" r="A59">
        <v>303</v>
      </c>
    </row>
    <row spans="1:9" r="60">
      <c t="s" s="3" r="A60">
        <v>265</v>
      </c>
    </row>
    <row spans="1:9" r="61">
      <c t="s" s="4" r="A61">
        <v>294</v>
      </c>
      <c t="n" s="7" r="B61">
        <v>27475000</v>
      </c>
    </row>
    <row spans="1:9" r="62">
      <c t="s" s="4" r="A62">
        <v>295</v>
      </c>
      <c t="s" s="4" r="B62">
        <v>304</v>
      </c>
    </row>
    <row spans="1:9" r="63">
      <c t="s" s="4" r="A63">
        <v>297</v>
      </c>
      <c t="s" s="4" r="B63">
        <v>300</v>
      </c>
    </row>
    <row spans="1:9" r="64">
      <c t="s" s="4" r="A64">
        <v>305</v>
      </c>
    </row>
    <row spans="1:9" r="65">
      <c t="s" s="3" r="A65">
        <v>265</v>
      </c>
    </row>
    <row spans="1:9" r="66">
      <c t="s" s="4" r="A66">
        <v>46</v>
      </c>
      <c t="n" s="7" r="B66">
        <v>55848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6</v>
      </c>
      <c t="s" s="2" r="B1">
        <v>2</v>
      </c>
      <c t="s" s="2" r="C1">
        <v>28</v>
      </c>
    </row>
    <row spans="1:3" r="2">
      <c t="s" s="3" r="A2">
        <v>307</v>
      </c>
    </row>
    <row spans="1:3" r="3">
      <c t="s" s="4" r="A3">
        <v>308</v>
      </c>
      <c t="n" s="7" r="B3">
        <v>14136</v>
      </c>
      <c t="n" s="7" r="C3">
        <v>9924</v>
      </c>
    </row>
    <row spans="1:3" r="4">
      <c t="s" s="4" r="A4">
        <v>35</v>
      </c>
      <c t="n" s="5" r="B4">
        <v>17</v>
      </c>
      <c t="n" s="5" r="C4">
        <v>1186</v>
      </c>
    </row>
    <row spans="1:3" r="5">
      <c t="s" s="4" r="A5">
        <v>309</v>
      </c>
      <c t="n" s="5" r="B5">
        <v>14153</v>
      </c>
      <c t="n" s="5" r="C5">
        <v>11110</v>
      </c>
    </row>
    <row spans="1:3" r="6">
      <c t="s" s="4" r="A6">
        <v>310</v>
      </c>
      <c t="n" s="5" r="B6">
        <v>1110</v>
      </c>
      <c t="n" s="5" r="C6">
        <v>1389</v>
      </c>
    </row>
    <row spans="1:3" r="7">
      <c t="s" s="3" r="A7">
        <v>311</v>
      </c>
    </row>
    <row spans="1:3" r="8">
      <c t="s" s="4" r="A8">
        <v>312</v>
      </c>
      <c t="n" s="5" r="B8">
        <v>1910</v>
      </c>
      <c t="n" s="5" r="C8">
        <v>1956</v>
      </c>
    </row>
    <row spans="1:3" r="9">
      <c t="s" s="4" r="A9">
        <v>313</v>
      </c>
      <c t="n" s="5" r="B9">
        <v>90</v>
      </c>
      <c t="n" s="5" r="C9">
        <v>267</v>
      </c>
    </row>
    <row spans="1:3" r="10">
      <c t="s" s="4" r="A10">
        <v>59</v>
      </c>
      <c t="n" s="5" r="B10">
        <v>3421</v>
      </c>
      <c t="n" s="5" r="C10">
        <v>2773</v>
      </c>
    </row>
    <row spans="1:3" r="11">
      <c t="s" s="4" r="A11">
        <v>314</v>
      </c>
      <c t="n" s="7" r="B11">
        <v>5421</v>
      </c>
      <c t="n" s="7" r="C11">
        <v>499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0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5"/>
    <col customWidth="1" max="6" min="6" width="14"/>
  </cols>
  <sheetData>
    <row spans="1:6" r="1">
      <c t="s" s="1" r="A1">
        <v>315</v>
      </c>
      <c t="s" s="2" r="B1">
        <v>316</v>
      </c>
      <c t="s" s="2" r="C1">
        <v>91</v>
      </c>
      <c t="s" s="2" r="E1">
        <v>1</v>
      </c>
    </row>
    <row spans="1:6" r="2">
      <c t="s" s="2" r="B2">
        <v>264</v>
      </c>
      <c t="s" s="2" r="C2">
        <v>2</v>
      </c>
      <c t="s" s="2" r="D2">
        <v>92</v>
      </c>
      <c t="s" s="2" r="E2">
        <v>2</v>
      </c>
      <c t="s" s="2" r="F2">
        <v>92</v>
      </c>
    </row>
    <row spans="1:6" r="3">
      <c t="s" s="3" r="A3">
        <v>317</v>
      </c>
    </row>
    <row spans="1:6" r="4">
      <c t="s" s="4" r="A4">
        <v>318</v>
      </c>
      <c t="n" s="7" r="E4">
        <v>214374</v>
      </c>
    </row>
    <row spans="1:6" r="5">
      <c t="s" s="4" r="A5">
        <v>319</v>
      </c>
      <c t="n" s="5" r="E5">
        <v>55848</v>
      </c>
    </row>
    <row spans="1:6" r="6">
      <c t="s" s="4" r="A6">
        <v>320</v>
      </c>
      <c t="n" s="7" r="C6">
        <v>270222</v>
      </c>
      <c t="n" s="5" r="E6">
        <v>270222</v>
      </c>
    </row>
    <row spans="1:6" r="7">
      <c t="s" s="3" r="A7">
        <v>321</v>
      </c>
    </row>
    <row spans="1:6" r="8">
      <c t="s" s="4" r="A8">
        <v>322</v>
      </c>
      <c t="n" s="5" r="C8">
        <v>141286</v>
      </c>
      <c t="n" s="5" r="E8">
        <v>141286</v>
      </c>
    </row>
    <row spans="1:6" r="9">
      <c t="s" s="4" r="A9">
        <v>323</v>
      </c>
      <c t="n" s="5" r="C9">
        <v>68779</v>
      </c>
      <c t="n" s="5" r="E9">
        <v>68779</v>
      </c>
    </row>
    <row spans="1:6" r="10">
      <c t="s" s="3" r="A10">
        <v>324</v>
      </c>
    </row>
    <row spans="1:6" r="11">
      <c t="s" s="4" r="A11">
        <v>325</v>
      </c>
      <c t="n" s="5" r="C11">
        <v>7347</v>
      </c>
      <c t="n" s="5" r="E11">
        <v>7347</v>
      </c>
    </row>
    <row spans="1:6" r="12">
      <c t="s" s="4" r="A12">
        <v>326</v>
      </c>
      <c t="n" s="5" r="C12">
        <v>13398</v>
      </c>
      <c t="n" s="5" r="E12">
        <v>13398</v>
      </c>
    </row>
    <row spans="1:6" r="13">
      <c t="s" s="4" r="A13">
        <v>327</v>
      </c>
      <c t="n" s="5" r="C13">
        <v>11074</v>
      </c>
      <c t="n" s="5" r="E13">
        <v>11074</v>
      </c>
    </row>
    <row spans="1:6" r="14">
      <c t="s" s="4" r="A14">
        <v>328</v>
      </c>
      <c t="n" s="5" r="C14">
        <v>8811</v>
      </c>
      <c t="n" s="5" r="E14">
        <v>8811</v>
      </c>
    </row>
    <row spans="1:6" r="15">
      <c t="s" s="4" r="A15">
        <v>329</v>
      </c>
      <c t="n" s="5" r="C15">
        <v>6919</v>
      </c>
      <c t="n" s="5" r="E15">
        <v>6919</v>
      </c>
    </row>
    <row spans="1:6" r="16">
      <c t="s" s="4" r="A16">
        <v>330</v>
      </c>
      <c t="n" s="5" r="C16">
        <v>24958</v>
      </c>
      <c t="n" s="5" r="E16">
        <v>24958</v>
      </c>
    </row>
    <row spans="1:6" r="17">
      <c t="s" s="4" r="A17">
        <v>331</v>
      </c>
      <c t="n" s="5" r="C17">
        <v>72507</v>
      </c>
      <c t="n" s="5" r="E17">
        <v>72507</v>
      </c>
    </row>
    <row spans="1:6" r="18">
      <c t="s" s="3" r="A18">
        <v>332</v>
      </c>
    </row>
    <row spans="1:6" r="19">
      <c t="s" s="4" r="A19">
        <v>333</v>
      </c>
      <c t="n" s="5" r="C19">
        <v>3704</v>
      </c>
      <c t="n" s="7" r="D19">
        <v>3389</v>
      </c>
      <c t="n" s="5" r="E19">
        <v>6644</v>
      </c>
      <c t="n" s="7" r="F19">
        <v>6661</v>
      </c>
    </row>
    <row spans="1:6" r="20">
      <c t="s" s="4" r="A20">
        <v>276</v>
      </c>
    </row>
    <row spans="1:6" r="21">
      <c t="s" s="3" r="A21">
        <v>332</v>
      </c>
    </row>
    <row spans="1:6" r="22">
      <c t="s" s="4" r="A22">
        <v>333</v>
      </c>
      <c t="n" s="7" r="B22">
        <v>1553</v>
      </c>
    </row>
    <row spans="1:6" r="23">
      <c t="s" s="4" r="A23">
        <v>334</v>
      </c>
    </row>
    <row spans="1:6" r="24">
      <c t="s" s="3" r="A24">
        <v>332</v>
      </c>
    </row>
    <row spans="1:6" r="25">
      <c t="s" s="4" r="A25">
        <v>333</v>
      </c>
      <c t="n" s="5" r="C25">
        <v>1852</v>
      </c>
      <c t="n" s="5" r="D25">
        <v>1400</v>
      </c>
      <c t="n" s="5" r="E25">
        <v>3222</v>
      </c>
      <c t="n" s="5" r="F25">
        <v>2759</v>
      </c>
    </row>
    <row spans="1:6" r="26">
      <c t="s" s="4" r="A26">
        <v>335</v>
      </c>
    </row>
    <row spans="1:6" r="27">
      <c t="s" s="3" r="A27">
        <v>332</v>
      </c>
    </row>
    <row spans="1:6" r="28">
      <c t="s" s="4" r="A28">
        <v>333</v>
      </c>
      <c t="n" s="5" r="C28">
        <v>1852</v>
      </c>
      <c t="n" s="5" r="D28">
        <v>1989</v>
      </c>
      <c t="n" s="7" r="E28">
        <v>3422</v>
      </c>
      <c t="n" s="5" r="F28">
        <v>3902</v>
      </c>
    </row>
    <row spans="1:6" r="29">
      <c t="s" s="4" r="A29">
        <v>336</v>
      </c>
    </row>
    <row spans="1:6" r="30">
      <c t="s" s="3" r="A30">
        <v>321</v>
      </c>
    </row>
    <row spans="1:6" r="31">
      <c t="s" s="4" r="A31">
        <v>337</v>
      </c>
      <c t="s" s="4" r="E31">
        <v>338</v>
      </c>
    </row>
    <row spans="1:6" r="32">
      <c t="s" s="4" r="A32">
        <v>322</v>
      </c>
      <c t="n" s="5" r="C32">
        <v>59972</v>
      </c>
      <c t="n" s="7" r="E32">
        <v>59972</v>
      </c>
    </row>
    <row spans="1:6" r="33">
      <c t="s" s="4" r="A33">
        <v>323</v>
      </c>
      <c t="n" s="5" r="C33">
        <v>24493</v>
      </c>
      <c t="n" s="5" r="E33">
        <v>24493</v>
      </c>
    </row>
    <row spans="1:6" r="34">
      <c t="s" s="4" r="A34">
        <v>339</v>
      </c>
    </row>
    <row spans="1:6" r="35">
      <c t="s" s="3" r="A35">
        <v>332</v>
      </c>
    </row>
    <row spans="1:6" r="36">
      <c t="s" s="4" r="A36">
        <v>340</v>
      </c>
      <c t="n" s="5" r="E36">
        <v>27475</v>
      </c>
    </row>
    <row spans="1:6" r="37">
      <c t="s" s="4" r="A37">
        <v>341</v>
      </c>
    </row>
    <row spans="1:6" r="38">
      <c t="s" s="3" r="A38">
        <v>332</v>
      </c>
    </row>
    <row spans="1:6" r="39">
      <c t="s" s="4" r="A39">
        <v>333</v>
      </c>
      <c t="n" s="5" r="C39">
        <v>1620</v>
      </c>
      <c t="n" s="5" r="D39">
        <v>1258</v>
      </c>
      <c t="n" s="7" r="E39">
        <v>2786</v>
      </c>
      <c t="n" s="5" r="F39">
        <v>2516</v>
      </c>
    </row>
    <row spans="1:6" r="40">
      <c t="s" s="4" r="A40">
        <v>342</v>
      </c>
    </row>
    <row spans="1:6" r="41">
      <c t="s" s="3" r="A41">
        <v>321</v>
      </c>
    </row>
    <row spans="1:6" r="42">
      <c t="s" s="4" r="A42">
        <v>337</v>
      </c>
      <c t="s" s="4" r="E42">
        <v>343</v>
      </c>
    </row>
    <row spans="1:6" r="43">
      <c t="s" s="4" r="A43">
        <v>322</v>
      </c>
      <c t="n" s="5" r="C43">
        <v>7008</v>
      </c>
      <c t="n" s="7" r="E43">
        <v>7008</v>
      </c>
    </row>
    <row spans="1:6" r="44">
      <c t="s" s="4" r="A44">
        <v>323</v>
      </c>
      <c t="n" s="5" r="C44">
        <v>2493</v>
      </c>
      <c t="n" s="5" r="E44">
        <v>2493</v>
      </c>
    </row>
    <row spans="1:6" r="45">
      <c t="s" s="4" r="A45">
        <v>344</v>
      </c>
    </row>
    <row spans="1:6" r="46">
      <c t="s" s="3" r="A46">
        <v>332</v>
      </c>
    </row>
    <row spans="1:6" r="47">
      <c t="s" s="4" r="A47">
        <v>340</v>
      </c>
      <c t="n" s="5" r="E47">
        <v>1157</v>
      </c>
    </row>
    <row spans="1:6" r="48">
      <c t="s" s="4" r="A48">
        <v>345</v>
      </c>
    </row>
    <row spans="1:6" r="49">
      <c t="s" s="3" r="A49">
        <v>332</v>
      </c>
    </row>
    <row spans="1:6" r="50">
      <c t="s" s="4" r="A50">
        <v>333</v>
      </c>
      <c t="n" s="5" r="C50">
        <v>232</v>
      </c>
      <c t="n" s="5" r="D50">
        <v>84</v>
      </c>
      <c t="n" s="7" r="E50">
        <v>436</v>
      </c>
      <c t="n" s="5" r="F50">
        <v>127</v>
      </c>
    </row>
    <row spans="1:6" r="51">
      <c t="s" s="4" r="A51">
        <v>346</v>
      </c>
    </row>
    <row spans="1:6" r="52">
      <c t="s" s="3" r="A52">
        <v>321</v>
      </c>
    </row>
    <row spans="1:6" r="53">
      <c t="s" s="4" r="A53">
        <v>337</v>
      </c>
      <c t="s" s="4" r="E53">
        <v>347</v>
      </c>
    </row>
    <row spans="1:6" r="54">
      <c t="s" s="4" r="A54">
        <v>322</v>
      </c>
      <c t="n" s="5" r="C54">
        <v>60944</v>
      </c>
      <c t="n" s="7" r="E54">
        <v>60944</v>
      </c>
    </row>
    <row spans="1:6" r="55">
      <c t="s" s="4" r="A55">
        <v>323</v>
      </c>
      <c t="n" s="5" r="C55">
        <v>30469</v>
      </c>
      <c t="n" s="5" r="E55">
        <v>30469</v>
      </c>
    </row>
    <row spans="1:6" r="56">
      <c t="s" s="4" r="A56">
        <v>348</v>
      </c>
    </row>
    <row spans="1:6" r="57">
      <c t="s" s="3" r="A57">
        <v>332</v>
      </c>
    </row>
    <row spans="1:6" r="58">
      <c t="s" s="4" r="A58">
        <v>340</v>
      </c>
      <c t="n" s="5" r="E58">
        <v>17279</v>
      </c>
    </row>
    <row spans="1:6" r="59">
      <c t="s" s="4" r="A59">
        <v>349</v>
      </c>
    </row>
    <row spans="1:6" r="60">
      <c t="s" s="3" r="A60">
        <v>332</v>
      </c>
    </row>
    <row spans="1:6" r="61">
      <c t="s" s="4" r="A61">
        <v>333</v>
      </c>
      <c t="n" s="5" r="C61">
        <v>1632</v>
      </c>
      <c t="n" s="5" r="D61">
        <v>1802</v>
      </c>
      <c t="n" s="7" r="E61">
        <v>3028</v>
      </c>
      <c t="n" s="5" r="F61">
        <v>3560</v>
      </c>
    </row>
    <row spans="1:6" r="62">
      <c t="s" s="4" r="A62">
        <v>350</v>
      </c>
    </row>
    <row spans="1:6" r="63">
      <c t="s" s="3" r="A63">
        <v>321</v>
      </c>
    </row>
    <row spans="1:6" r="64">
      <c t="s" s="4" r="A64">
        <v>337</v>
      </c>
    </row>
    <row spans="1:6" r="65">
      <c t="s" s="4" r="A65">
        <v>322</v>
      </c>
      <c t="n" s="5" r="C65">
        <v>8100</v>
      </c>
      <c t="n" s="7" r="E65">
        <v>8100</v>
      </c>
    </row>
    <row spans="1:6" r="66">
      <c t="s" s="4" r="A66">
        <v>323</v>
      </c>
      <c t="n" s="5" r="C66">
        <v>8100</v>
      </c>
      <c t="n" s="5" r="E66">
        <v>8100</v>
      </c>
    </row>
    <row spans="1:6" r="67">
      <c t="s" s="4" r="A67">
        <v>351</v>
      </c>
    </row>
    <row spans="1:6" r="68">
      <c t="s" s="3" r="A68">
        <v>332</v>
      </c>
    </row>
    <row spans="1:6" r="69">
      <c t="s" s="4" r="A69">
        <v>333</v>
      </c>
      <c t="n" s="5" r="C69">
        <v>0</v>
      </c>
      <c t="n" s="5" r="D69">
        <v>58</v>
      </c>
      <c t="n" s="7" r="E69">
        <v>0</v>
      </c>
      <c t="n" s="5" r="F69">
        <v>116</v>
      </c>
    </row>
    <row spans="1:6" r="70">
      <c t="s" s="4" r="A70">
        <v>352</v>
      </c>
    </row>
    <row spans="1:6" r="71">
      <c t="s" s="3" r="A71">
        <v>321</v>
      </c>
    </row>
    <row spans="1:6" r="72">
      <c t="s" s="4" r="A72">
        <v>337</v>
      </c>
      <c t="s" s="4" r="E72">
        <v>353</v>
      </c>
    </row>
    <row spans="1:6" r="73">
      <c t="s" s="4" r="A73">
        <v>322</v>
      </c>
      <c t="n" s="5" r="C73">
        <v>1883</v>
      </c>
      <c t="n" s="7" r="E73">
        <v>1883</v>
      </c>
    </row>
    <row spans="1:6" r="74">
      <c t="s" s="4" r="A74">
        <v>323</v>
      </c>
      <c t="n" s="5" r="C74">
        <v>913</v>
      </c>
      <c t="n" s="5" r="E74">
        <v>913</v>
      </c>
    </row>
    <row spans="1:6" r="75">
      <c t="s" s="4" r="A75">
        <v>354</v>
      </c>
    </row>
    <row spans="1:6" r="76">
      <c t="s" s="3" r="A76">
        <v>332</v>
      </c>
    </row>
    <row spans="1:6" r="77">
      <c t="s" s="4" r="A77">
        <v>340</v>
      </c>
      <c t="n" s="5" r="E77">
        <v>420</v>
      </c>
    </row>
    <row spans="1:6" r="78">
      <c t="s" s="4" r="A78">
        <v>355</v>
      </c>
    </row>
    <row spans="1:6" r="79">
      <c t="s" s="3" r="A79">
        <v>332</v>
      </c>
    </row>
    <row spans="1:6" r="80">
      <c t="s" s="4" r="A80">
        <v>333</v>
      </c>
      <c t="n" s="5" r="C80">
        <v>92</v>
      </c>
      <c t="n" s="5" r="D80">
        <v>40</v>
      </c>
      <c t="n" s="7" r="E80">
        <v>149</v>
      </c>
      <c t="n" s="5" r="F80">
        <v>80</v>
      </c>
    </row>
    <row spans="1:6" r="81">
      <c t="s" s="4" r="A81">
        <v>356</v>
      </c>
    </row>
    <row spans="1:6" r="82">
      <c t="s" s="3" r="A82">
        <v>321</v>
      </c>
    </row>
    <row spans="1:6" r="83">
      <c t="s" s="4" r="A83">
        <v>337</v>
      </c>
      <c t="s" s="4" r="E83">
        <v>357</v>
      </c>
    </row>
    <row spans="1:6" r="84">
      <c t="s" s="4" r="A84">
        <v>322</v>
      </c>
      <c t="n" s="5" r="C84">
        <v>3379</v>
      </c>
      <c t="n" s="7" r="E84">
        <v>3379</v>
      </c>
    </row>
    <row spans="1:6" r="85">
      <c t="s" s="4" r="A85">
        <v>323</v>
      </c>
      <c t="n" s="5" r="C85">
        <v>2311</v>
      </c>
      <c t="n" s="5" r="E85">
        <v>2311</v>
      </c>
    </row>
    <row spans="1:6" r="86">
      <c t="s" s="4" r="A86">
        <v>358</v>
      </c>
    </row>
    <row spans="1:6" r="87">
      <c t="s" s="3" r="A87">
        <v>332</v>
      </c>
    </row>
    <row spans="1:6" r="88">
      <c t="s" s="4" r="A88">
        <v>340</v>
      </c>
      <c t="n" s="5" r="E88">
        <v>280</v>
      </c>
    </row>
    <row spans="1:6" r="89">
      <c t="s" s="4" r="A89">
        <v>359</v>
      </c>
    </row>
    <row spans="1:6" r="90">
      <c t="s" s="3" r="A90">
        <v>332</v>
      </c>
    </row>
    <row spans="1:6" r="91">
      <c t="s" s="4" r="A91">
        <v>333</v>
      </c>
      <c t="n" s="5" r="C91">
        <v>128</v>
      </c>
      <c t="n" s="7" r="D91">
        <v>147</v>
      </c>
      <c t="n" s="5" r="E91">
        <v>245</v>
      </c>
      <c t="n" s="7" r="F91">
        <v>262</v>
      </c>
    </row>
    <row spans="1:6" r="92">
      <c t="s" s="4" r="A92">
        <v>275</v>
      </c>
    </row>
    <row spans="1:6" r="93">
      <c t="s" s="3" r="A93">
        <v>317</v>
      </c>
    </row>
    <row spans="1:6" r="94">
      <c t="s" s="4" r="A94">
        <v>318</v>
      </c>
      <c t="n" s="5" r="E94">
        <v>194115</v>
      </c>
    </row>
    <row spans="1:6" r="95">
      <c t="s" s="4" r="A95">
        <v>319</v>
      </c>
      <c t="n" s="5" r="E95">
        <v>55848</v>
      </c>
    </row>
    <row spans="1:6" r="96">
      <c t="s" s="4" r="A96">
        <v>320</v>
      </c>
      <c t="n" s="5" r="C96">
        <v>249963</v>
      </c>
      <c t="n" s="5" r="E96">
        <v>249963</v>
      </c>
    </row>
    <row spans="1:6" r="97">
      <c t="s" s="4" r="A97">
        <v>360</v>
      </c>
    </row>
    <row spans="1:6" r="98">
      <c t="s" s="3" r="A98">
        <v>317</v>
      </c>
    </row>
    <row spans="1:6" r="99">
      <c t="s" s="4" r="A99">
        <v>318</v>
      </c>
      <c t="n" s="7" r="B99">
        <v>55848</v>
      </c>
    </row>
    <row spans="1:6" r="100">
      <c t="s" s="4" r="A100">
        <v>361</v>
      </c>
    </row>
    <row spans="1:6" r="101">
      <c t="s" s="3" r="A101">
        <v>317</v>
      </c>
    </row>
    <row spans="1:6" r="102">
      <c t="s" s="4" r="A102">
        <v>318</v>
      </c>
      <c t="n" s="5" r="E102">
        <v>20259</v>
      </c>
    </row>
    <row spans="1:6" r="103">
      <c t="s" s="4" r="A103">
        <v>319</v>
      </c>
      <c t="n" s="5" r="E103">
        <v>0</v>
      </c>
    </row>
    <row spans="1:6" r="104">
      <c t="s" s="4" r="A104">
        <v>320</v>
      </c>
      <c t="n" s="7" r="C104">
        <v>20259</v>
      </c>
      <c t="n" s="7" r="E104">
        <v>20259</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2</v>
      </c>
      <c t="s" s="2" r="B1">
        <v>2</v>
      </c>
      <c t="s" s="2" r="C1">
        <v>28</v>
      </c>
    </row>
    <row spans="1:3" r="2">
      <c t="s" s="3" r="A2">
        <v>363</v>
      </c>
    </row>
    <row spans="1:3" r="3">
      <c t="s" s="4" r="A3">
        <v>364</v>
      </c>
      <c t="n" s="7" r="B3">
        <v>219362</v>
      </c>
      <c t="n" s="7" r="C3">
        <v>225426</v>
      </c>
    </row>
    <row spans="1:3" r="4">
      <c t="s" s="4" r="A4">
        <v>365</v>
      </c>
    </row>
    <row spans="1:3" r="5">
      <c t="s" s="3" r="A5">
        <v>363</v>
      </c>
    </row>
    <row spans="1:3" r="6">
      <c t="s" s="4" r="A6">
        <v>366</v>
      </c>
      <c t="n" s="7" r="B6">
        <v>453</v>
      </c>
      <c t="n" s="7" r="C6">
        <v>45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
  </cols>
  <sheetData>
    <row spans="1:2" r="1">
      <c t="s" s="1" r="A1">
        <v>367</v>
      </c>
      <c t="s" s="2" r="B1">
        <v>331</v>
      </c>
    </row>
    <row spans="1:2" r="2">
      <c t="s" s="3" r="A2">
        <v>368</v>
      </c>
    </row>
    <row spans="1:2" r="3">
      <c t="s" s="4" r="A3">
        <v>369</v>
      </c>
      <c t="s" s="4" r="B3">
        <v>370</v>
      </c>
    </row>
    <row spans="1:2" r="4">
      <c t="s" s="4" r="A4">
        <v>371</v>
      </c>
    </row>
    <row spans="1:2" r="5">
      <c t="s" s="3" r="A5">
        <v>372</v>
      </c>
    </row>
    <row spans="1:2" r="6">
      <c t="s" s="4" r="A6">
        <v>373</v>
      </c>
      <c t="n" s="7" r="B6">
        <v>0</v>
      </c>
    </row>
    <row spans="1:2" r="7">
      <c t="s" s="4" r="A7">
        <v>374</v>
      </c>
      <c t="n" s="5" r="B7">
        <v>1178</v>
      </c>
    </row>
    <row spans="1:2" r="8">
      <c t="s" s="4" r="A8">
        <v>375</v>
      </c>
      <c t="n" s="5" r="B8">
        <v>-879</v>
      </c>
    </row>
    <row spans="1:2" r="9">
      <c t="s" s="4" r="A9">
        <v>376</v>
      </c>
      <c t="n" s="7" r="B9">
        <v>2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s>
  <sheetData>
    <row spans="1:6" r="1">
      <c t="s" s="1" r="A1">
        <v>377</v>
      </c>
      <c t="s" s="2" r="B1">
        <v>91</v>
      </c>
      <c t="s" s="2" r="D1">
        <v>1</v>
      </c>
      <c t="s" s="2" r="F1">
        <v>378</v>
      </c>
    </row>
    <row spans="1:6" r="2">
      <c t="s" s="2" r="B2">
        <v>379</v>
      </c>
      <c t="s" s="2" r="C2">
        <v>380</v>
      </c>
      <c t="s" s="2" r="D2">
        <v>379</v>
      </c>
      <c t="s" s="2" r="E2">
        <v>380</v>
      </c>
      <c t="s" s="2" r="F2">
        <v>381</v>
      </c>
    </row>
    <row spans="1:6" r="3">
      <c t="s" s="3" r="A3">
        <v>382</v>
      </c>
    </row>
    <row spans="1:6" r="4">
      <c t="s" s="4" r="A4">
        <v>111</v>
      </c>
      <c t="n" s="7" r="B4">
        <v>4249</v>
      </c>
      <c t="n" s="7" r="C4">
        <v>4178</v>
      </c>
      <c t="n" s="7" r="D4">
        <v>8493</v>
      </c>
      <c t="n" s="7" r="E4">
        <v>8297</v>
      </c>
    </row>
    <row spans="1:6" r="5">
      <c t="s" s="4" r="A5">
        <v>383</v>
      </c>
      <c t="n" s="5" r="B5">
        <v>36</v>
      </c>
      <c t="n" s="5" r="C5">
        <v>76</v>
      </c>
      <c t="n" s="5" r="D5">
        <v>72</v>
      </c>
      <c t="n" s="5" r="E5">
        <v>392</v>
      </c>
    </row>
    <row spans="1:6" r="6">
      <c t="s" s="4" r="A6">
        <v>384</v>
      </c>
      <c t="n" s="5" r="B6">
        <v>198</v>
      </c>
      <c t="n" s="7" r="C6">
        <v>143</v>
      </c>
      <c t="n" s="5" r="D6">
        <v>384</v>
      </c>
      <c t="n" s="5" r="E6">
        <v>319</v>
      </c>
    </row>
    <row spans="1:6" r="7">
      <c t="s" s="4" r="A7">
        <v>385</v>
      </c>
      <c t="n" s="5" r="B7">
        <v>3888</v>
      </c>
      <c t="n" s="5" r="D7">
        <v>3888</v>
      </c>
      <c t="n" s="7" r="F7">
        <v>3699</v>
      </c>
    </row>
    <row spans="1:6" r="8">
      <c t="s" s="4" r="A8">
        <v>386</v>
      </c>
      <c t="n" s="5" r="B8">
        <v>711</v>
      </c>
      <c t="n" s="5" r="D8">
        <v>711</v>
      </c>
      <c t="n" s="5" r="F8">
        <v>783</v>
      </c>
    </row>
    <row spans="1:6" r="9">
      <c t="s" s="4" r="A9">
        <v>387</v>
      </c>
    </row>
    <row spans="1:6" r="10">
      <c t="s" s="3" r="A10">
        <v>382</v>
      </c>
    </row>
    <row spans="1:6" r="11">
      <c t="s" s="4" r="A11">
        <v>388</v>
      </c>
      <c t="n" s="5" r="D11">
        <v>573</v>
      </c>
    </row>
    <row spans="1:6" r="12">
      <c t="s" s="4" r="A12">
        <v>389</v>
      </c>
      <c t="n" s="7" r="B12">
        <v>145</v>
      </c>
      <c t="n" s="7" r="D12">
        <v>145</v>
      </c>
    </row>
    <row spans="1:6" r="13">
      <c t="s" s="4" r="A13">
        <v>390</v>
      </c>
    </row>
    <row spans="1:6" r="14">
      <c t="s" s="3" r="A14">
        <v>391</v>
      </c>
    </row>
    <row spans="1:6" r="15">
      <c t="s" s="4" r="A15">
        <v>392</v>
      </c>
      <c t="s" s="4" r="D15">
        <v>393</v>
      </c>
    </row>
    <row spans="1:6" r="16">
      <c t="s" s="4" r="A16">
        <v>394</v>
      </c>
      <c t="s" s="4" r="B16">
        <v>395</v>
      </c>
      <c t="s" s="4" r="D16">
        <v>395</v>
      </c>
    </row>
    <row spans="1:6" r="17">
      <c t="s" s="4" r="A17">
        <v>396</v>
      </c>
      <c t="s" s="4" r="B17">
        <v>395</v>
      </c>
      <c t="s" s="4" r="D17">
        <v>395</v>
      </c>
    </row>
    <row spans="1:6" r="18">
      <c t="s" s="4" r="A18">
        <v>397</v>
      </c>
      <c t="n" s="7" r="D18">
        <v>2938</v>
      </c>
    </row>
    <row spans="1:6" r="19">
      <c t="s" s="3" r="A19">
        <v>382</v>
      </c>
    </row>
    <row spans="1:6" r="20">
      <c t="n" s="5" r="A20">
        <v>2015</v>
      </c>
      <c t="n" s="7" r="B20">
        <v>5875</v>
      </c>
      <c t="n" s="5" r="D20">
        <v>5875</v>
      </c>
    </row>
    <row spans="1:6" r="21">
      <c t="n" s="5" r="A21">
        <v>2016</v>
      </c>
      <c t="n" s="5" r="B21">
        <v>11750</v>
      </c>
      <c t="n" s="5" r="D21">
        <v>11750</v>
      </c>
    </row>
    <row spans="1:6" r="22">
      <c t="n" s="5" r="A22">
        <v>2017</v>
      </c>
      <c t="n" s="5" r="B22">
        <v>11750</v>
      </c>
      <c t="n" s="5" r="D22">
        <v>11750</v>
      </c>
    </row>
    <row spans="1:6" r="23">
      <c t="n" s="5" r="A23">
        <v>2018</v>
      </c>
      <c t="n" s="5" r="B23">
        <v>11750</v>
      </c>
      <c t="n" s="5" r="D23">
        <v>11750</v>
      </c>
    </row>
    <row spans="1:6" r="24">
      <c t="n" s="5" r="A24">
        <v>2019</v>
      </c>
      <c t="n" s="5" r="B24">
        <v>11750</v>
      </c>
      <c t="n" s="5" r="D24">
        <v>11750</v>
      </c>
    </row>
    <row spans="1:6" r="25">
      <c t="n" s="5" r="A25">
        <v>2020</v>
      </c>
      <c t="n" s="7" r="B25">
        <v>170375</v>
      </c>
      <c t="n" s="5" r="D25">
        <v>170375</v>
      </c>
    </row>
    <row spans="1:6" r="26">
      <c t="s" s="4" r="A26">
        <v>111</v>
      </c>
      <c t="n" s="7" r="D26">
        <v>8012</v>
      </c>
      <c t="n" s="7" r="E26">
        <v>7497</v>
      </c>
    </row>
    <row spans="1:6" r="27">
      <c t="s" s="4" r="A27">
        <v>398</v>
      </c>
      <c t="s" s="4" r="B27">
        <v>399</v>
      </c>
      <c t="s" s="4" r="D27">
        <v>399</v>
      </c>
    </row>
    <row spans="1:6" r="28">
      <c t="s" s="4" r="A28">
        <v>400</v>
      </c>
    </row>
    <row spans="1:6" r="29">
      <c t="s" s="3" r="A29">
        <v>391</v>
      </c>
    </row>
    <row spans="1:6" r="30">
      <c t="s" s="4" r="A30">
        <v>401</v>
      </c>
      <c t="n" s="9" r="D30">
        <v>2.15</v>
      </c>
    </row>
    <row spans="1:6" r="31">
      <c t="s" s="4" r="A31">
        <v>402</v>
      </c>
    </row>
    <row spans="1:6" r="32">
      <c t="s" s="3" r="A32">
        <v>391</v>
      </c>
    </row>
    <row spans="1:6" r="33">
      <c t="s" s="4" r="A33">
        <v>401</v>
      </c>
      <c t="n" s="9" r="D33">
        <v>6.5</v>
      </c>
    </row>
    <row spans="1:6" r="34">
      <c t="s" s="4" r="A34">
        <v>403</v>
      </c>
    </row>
    <row spans="1:6" r="35">
      <c t="s" s="3" r="A35">
        <v>391</v>
      </c>
    </row>
    <row spans="1:6" r="36">
      <c t="s" s="4" r="A36">
        <v>397</v>
      </c>
      <c t="n" s="5" r="F36">
        <v>592</v>
      </c>
    </row>
    <row spans="1:6" r="37">
      <c t="s" s="3" r="A37">
        <v>382</v>
      </c>
    </row>
    <row spans="1:6" r="38">
      <c t="s" s="4" r="A38">
        <v>404</v>
      </c>
      <c t="n" s="7" r="F38">
        <v>8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7"/>
    <col customWidth="1" max="2" min="2" width="37"/>
    <col customWidth="1" max="3" min="3" width="21"/>
    <col customWidth="1" max="4" min="4" width="37"/>
    <col customWidth="1" max="5" min="5" width="21"/>
    <col customWidth="1" max="6" min="6" width="37"/>
    <col customWidth="1" max="7" min="7" width="24"/>
  </cols>
  <sheetData>
    <row spans="1:7" r="1">
      <c t="s" s="1" r="A1">
        <v>405</v>
      </c>
      <c t="s" s="2" r="B1">
        <v>91</v>
      </c>
      <c t="s" s="2" r="D1">
        <v>1</v>
      </c>
    </row>
    <row spans="1:7" r="2">
      <c t="s" s="2" r="B2">
        <v>406</v>
      </c>
      <c t="s" s="2" r="C2">
        <v>407</v>
      </c>
      <c t="s" s="2" r="D2">
        <v>406</v>
      </c>
      <c t="s" s="2" r="E2">
        <v>380</v>
      </c>
      <c t="s" s="2" r="F2">
        <v>408</v>
      </c>
      <c t="s" s="2" r="G2">
        <v>409</v>
      </c>
    </row>
    <row spans="1:7" r="3">
      <c t="s" s="3" r="A3">
        <v>410</v>
      </c>
    </row>
    <row spans="1:7" r="4">
      <c t="s" s="4" r="A4">
        <v>411</v>
      </c>
      <c t="n" s="7" r="D4">
        <v>4349000</v>
      </c>
      <c t="n" s="7" r="E4">
        <v>0</v>
      </c>
    </row>
    <row spans="1:7" r="5">
      <c t="s" s="4" r="A5">
        <v>412</v>
      </c>
      <c t="n" s="8" r="B5">
        <v>0.01</v>
      </c>
      <c t="n" s="8" r="D5">
        <v>0.01</v>
      </c>
      <c t="n" s="8" r="G5">
        <v>0.01</v>
      </c>
    </row>
    <row spans="1:7" r="6">
      <c t="s" s="4" r="A6">
        <v>271</v>
      </c>
    </row>
    <row spans="1:7" r="7">
      <c t="s" s="3" r="A7">
        <v>410</v>
      </c>
    </row>
    <row spans="1:7" r="8">
      <c t="s" s="4" r="A8">
        <v>413</v>
      </c>
      <c t="n" s="5" r="F8">
        <v>50000</v>
      </c>
    </row>
    <row spans="1:7" r="9">
      <c t="s" s="4" r="A9">
        <v>414</v>
      </c>
      <c t="n" s="8" r="F9">
        <v>0.01</v>
      </c>
    </row>
    <row spans="1:7" r="10">
      <c t="s" s="4" r="A10">
        <v>415</v>
      </c>
      <c t="n" s="7" r="F10">
        <v>50000000</v>
      </c>
    </row>
    <row spans="1:7" r="11">
      <c t="s" s="4" r="A11">
        <v>416</v>
      </c>
      <c t="n" s="7" r="F11">
        <v>566000</v>
      </c>
    </row>
    <row spans="1:7" r="12">
      <c t="s" s="4" r="A12">
        <v>417</v>
      </c>
      <c t="n" s="7" r="F12">
        <v>1000</v>
      </c>
    </row>
    <row spans="1:7" r="13">
      <c t="s" s="4" r="A13">
        <v>418</v>
      </c>
      <c t="s" s="4" r="D13">
        <v>419</v>
      </c>
    </row>
    <row spans="1:7" r="14">
      <c t="s" s="4" r="A14">
        <v>272</v>
      </c>
      <c t="s" s="4" r="D14">
        <v>273</v>
      </c>
    </row>
    <row spans="1:7" r="15">
      <c t="s" s="4" r="A15">
        <v>420</v>
      </c>
      <c t="n" s="7" r="B15">
        <v>1063</v>
      </c>
      <c t="n" s="7" r="C15">
        <v>413</v>
      </c>
      <c t="n" s="7" r="D15">
        <v>1476</v>
      </c>
    </row>
    <row spans="1:7" r="16">
      <c t="s" s="4" r="A16">
        <v>421</v>
      </c>
      <c t="s" s="4" r="D16">
        <v>422</v>
      </c>
    </row>
    <row spans="1:7" r="17">
      <c t="s" s="4" r="A17">
        <v>423</v>
      </c>
      <c t="n" s="5" r="B17">
        <v>12077500</v>
      </c>
      <c t="n" s="5" r="D17">
        <v>12077500</v>
      </c>
    </row>
    <row spans="1:7" r="18">
      <c t="s" s="4" r="A18">
        <v>424</v>
      </c>
      <c t="s" s="4" r="D18">
        <v>425</v>
      </c>
    </row>
    <row spans="1:7" r="19">
      <c t="s" s="4" r="A19">
        <v>426</v>
      </c>
      <c t="n" s="9" r="B19">
        <v>4.14</v>
      </c>
      <c t="n" s="9" r="D19">
        <v>4.14</v>
      </c>
    </row>
    <row spans="1:7" r="20">
      <c t="s" s="4" r="A20">
        <v>427</v>
      </c>
      <c t="s" s="4" r="D20">
        <v>428</v>
      </c>
    </row>
    <row spans="1:7" r="21">
      <c t="s" s="4" r="A21">
        <v>429</v>
      </c>
      <c t="s" s="4" r="D21">
        <v>430</v>
      </c>
    </row>
    <row spans="1:7" r="22">
      <c t="s" s="4" r="A22">
        <v>431</v>
      </c>
      <c t="s" s="4" r="D22">
        <v>432</v>
      </c>
    </row>
    <row spans="1:7" r="23">
      <c t="s" s="4" r="A23">
        <v>411</v>
      </c>
      <c t="n" s="7" r="D23">
        <v>4349000</v>
      </c>
    </row>
    <row spans="1:7" r="24">
      <c t="s" s="4" r="A24">
        <v>412</v>
      </c>
      <c t="n" s="9" r="F24">
        <v>4.5</v>
      </c>
    </row>
    <row spans="1:7" r="25">
      <c t="s" s="4" r="A25">
        <v>433</v>
      </c>
      <c t="n" s="8" r="F25">
        <v>4.14</v>
      </c>
    </row>
    <row spans="1:7" r="26">
      <c t="s" s="4" r="A26">
        <v>434</v>
      </c>
      <c t="n" s="7" r="B26">
        <v>50000000</v>
      </c>
      <c t="n" s="7" r="D26">
        <v>50000000</v>
      </c>
    </row>
    <row spans="1:7" r="27">
      <c t="s" s="4" r="A27">
        <v>435</v>
      </c>
    </row>
    <row spans="1:7" r="28">
      <c t="s" s="3" r="A28">
        <v>410</v>
      </c>
    </row>
    <row spans="1:7" r="29">
      <c t="s" s="4" r="A29">
        <v>436</v>
      </c>
      <c t="n" s="10" r="D29">
        <v>1.5</v>
      </c>
    </row>
    <row spans="1:7" r="30">
      <c t="s" s="4" r="A30">
        <v>437</v>
      </c>
    </row>
    <row spans="1:7" r="31">
      <c t="s" s="3" r="A31">
        <v>410</v>
      </c>
    </row>
    <row spans="1:7" r="32">
      <c t="s" s="4" r="A32">
        <v>438</v>
      </c>
      <c t="n" s="8" r="B32">
        <v>8.279999999999999</v>
      </c>
      <c t="n" s="8" r="D32">
        <v>8.279999999999999</v>
      </c>
    </row>
    <row spans="1:7" r="33">
      <c t="s" s="4" r="A33">
        <v>439</v>
      </c>
      <c t="s" s="4" r="D33">
        <v>425</v>
      </c>
    </row>
    <row spans="1:7" r="34">
      <c t="s" s="4" r="A34">
        <v>436</v>
      </c>
      <c t="n" s="9" r="D34">
        <v>1.2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40</v>
      </c>
      <c t="s" s="2" r="B1">
        <v>441</v>
      </c>
      <c t="s" s="2" r="C1">
        <v>2</v>
      </c>
      <c t="s" s="2" r="D1">
        <v>264</v>
      </c>
      <c t="s" s="2" r="E1">
        <v>92</v>
      </c>
      <c t="s" s="2" r="F1">
        <v>2</v>
      </c>
      <c t="s" s="2" r="G1">
        <v>92</v>
      </c>
    </row>
    <row spans="1:7" r="2">
      <c t="s" s="3" r="A2">
        <v>442</v>
      </c>
    </row>
    <row spans="1:7" r="3">
      <c t="s" s="4" r="A3">
        <v>443</v>
      </c>
      <c t="n" s="7" r="C3">
        <v>1207000</v>
      </c>
      <c t="n" s="7" r="E3">
        <v>1076000</v>
      </c>
      <c t="n" s="7" r="F3">
        <v>2472000</v>
      </c>
      <c t="n" s="7" r="G3">
        <v>2606000</v>
      </c>
    </row>
    <row spans="1:7" r="4">
      <c t="s" s="3" r="A4">
        <v>444</v>
      </c>
    </row>
    <row spans="1:7" r="5">
      <c t="s" s="4" r="A5">
        <v>445</v>
      </c>
      <c t="n" s="5" r="C5">
        <v>6368000</v>
      </c>
      <c t="n" s="5" r="F5">
        <v>6368000</v>
      </c>
    </row>
    <row spans="1:7" r="6">
      <c t="s" s="4" r="A6">
        <v>446</v>
      </c>
    </row>
    <row spans="1:7" r="7">
      <c t="s" s="3" r="A7">
        <v>444</v>
      </c>
    </row>
    <row spans="1:7" r="8">
      <c t="s" s="4" r="A8">
        <v>447</v>
      </c>
      <c t="n" s="5" r="B8">
        <v>2000000</v>
      </c>
    </row>
    <row spans="1:7" r="9">
      <c t="s" s="4" r="A9">
        <v>448</v>
      </c>
      <c t="n" s="5" r="B9">
        <v>2924189</v>
      </c>
    </row>
    <row spans="1:7" r="10">
      <c t="s" s="4" r="A10">
        <v>449</v>
      </c>
    </row>
    <row spans="1:7" r="11">
      <c t="s" s="3" r="A11">
        <v>442</v>
      </c>
    </row>
    <row spans="1:7" r="12">
      <c t="s" s="4" r="A12">
        <v>443</v>
      </c>
      <c t="n" s="7" r="C12">
        <v>36000</v>
      </c>
      <c t="n" s="7" r="F12">
        <v>36000</v>
      </c>
    </row>
    <row spans="1:7" r="13">
      <c t="s" s="3" r="A13">
        <v>444</v>
      </c>
    </row>
    <row spans="1:7" r="14">
      <c t="s" s="4" r="A14">
        <v>450</v>
      </c>
      <c t="s" s="4" r="F14">
        <v>451</v>
      </c>
    </row>
    <row spans="1:7" r="15">
      <c t="s" s="4" r="A15">
        <v>452</v>
      </c>
      <c t="s" s="4" r="C15">
        <v>453</v>
      </c>
      <c t="s" s="4" r="D15">
        <v>454</v>
      </c>
    </row>
    <row spans="1:7" r="16">
      <c t="s" s="4" r="A16">
        <v>455</v>
      </c>
      <c t="n" s="7" r="F16">
        <v>12500</v>
      </c>
    </row>
    <row spans="1:7" r="17">
      <c t="s" s="4" r="A17">
        <v>456</v>
      </c>
    </row>
    <row spans="1:7" r="18">
      <c t="s" s="3" r="A18">
        <v>442</v>
      </c>
    </row>
    <row spans="1:7" r="19">
      <c t="s" s="4" r="A19">
        <v>443</v>
      </c>
      <c t="n" s="7" r="C19">
        <v>14000</v>
      </c>
      <c t="n" s="5" r="E19">
        <v>13000</v>
      </c>
      <c t="n" s="5" r="F19">
        <v>27000</v>
      </c>
      <c t="n" s="5" r="G19">
        <v>26000</v>
      </c>
    </row>
    <row spans="1:7" r="20">
      <c t="s" s="4" r="A20">
        <v>457</v>
      </c>
    </row>
    <row spans="1:7" r="21">
      <c t="s" s="3" r="A21">
        <v>442</v>
      </c>
    </row>
    <row spans="1:7" r="22">
      <c t="s" s="4" r="A22">
        <v>443</v>
      </c>
      <c t="n" s="5" r="C22">
        <v>32000</v>
      </c>
      <c t="n" s="5" r="E22">
        <v>30000</v>
      </c>
      <c t="n" s="5" r="F22">
        <v>55000</v>
      </c>
      <c t="n" s="5" r="G22">
        <v>58000</v>
      </c>
    </row>
    <row spans="1:7" r="23">
      <c t="s" s="4" r="A23">
        <v>458</v>
      </c>
    </row>
    <row spans="1:7" r="24">
      <c t="s" s="3" r="A24">
        <v>442</v>
      </c>
    </row>
    <row spans="1:7" r="25">
      <c t="s" s="4" r="A25">
        <v>443</v>
      </c>
      <c t="n" s="5" r="C25">
        <v>20000</v>
      </c>
      <c t="n" s="5" r="E25">
        <v>21000</v>
      </c>
      <c t="n" s="5" r="F25">
        <v>42000</v>
      </c>
      <c t="n" s="5" r="G25">
        <v>44000</v>
      </c>
    </row>
    <row spans="1:7" r="26">
      <c t="s" s="4" r="A26">
        <v>459</v>
      </c>
    </row>
    <row spans="1:7" r="27">
      <c t="s" s="3" r="A27">
        <v>442</v>
      </c>
    </row>
    <row spans="1:7" r="28">
      <c t="s" s="4" r="A28">
        <v>443</v>
      </c>
      <c t="n" s="5" r="C28">
        <v>408000</v>
      </c>
      <c t="n" s="5" r="E28">
        <v>221000</v>
      </c>
      <c t="n" s="5" r="F28">
        <v>742000</v>
      </c>
      <c t="n" s="5" r="G28">
        <v>862000</v>
      </c>
    </row>
    <row spans="1:7" r="29">
      <c t="s" s="4" r="A29">
        <v>460</v>
      </c>
    </row>
    <row spans="1:7" r="30">
      <c t="s" s="3" r="A30">
        <v>442</v>
      </c>
    </row>
    <row spans="1:7" r="31">
      <c t="s" s="4" r="A31">
        <v>443</v>
      </c>
      <c t="n" s="5" r="C31">
        <v>24000</v>
      </c>
      <c t="n" s="5" r="E31">
        <v>185000</v>
      </c>
      <c t="n" s="5" r="F31">
        <v>213000</v>
      </c>
      <c t="n" s="5" r="G31">
        <v>385000</v>
      </c>
    </row>
    <row spans="1:7" r="32">
      <c t="s" s="4" r="A32">
        <v>461</v>
      </c>
    </row>
    <row spans="1:7" r="33">
      <c t="s" s="3" r="A33">
        <v>442</v>
      </c>
    </row>
    <row spans="1:7" r="34">
      <c t="s" s="4" r="A34">
        <v>443</v>
      </c>
      <c t="n" s="7" r="C34">
        <v>709000</v>
      </c>
      <c t="n" s="7" r="E34">
        <v>606000</v>
      </c>
      <c t="n" s="7" r="F34">
        <v>1393000</v>
      </c>
      <c t="n" s="7" r="G34">
        <v>1231000</v>
      </c>
    </row>
    <row spans="1:7" r="35">
      <c t="s" s="4" r="A35">
        <v>462</v>
      </c>
    </row>
    <row spans="1:7" r="36">
      <c t="s" s="3" r="A36">
        <v>463</v>
      </c>
    </row>
    <row spans="1:7" r="37">
      <c t="s" s="4" r="A37">
        <v>464</v>
      </c>
      <c t="n" s="5" r="D37">
        <v>5992868</v>
      </c>
      <c t="n" s="5" r="F37">
        <v>5992868</v>
      </c>
    </row>
    <row spans="1:7" r="38">
      <c t="s" s="4" r="A38">
        <v>465</v>
      </c>
      <c t="n" s="5" r="F38">
        <v>745000</v>
      </c>
    </row>
    <row spans="1:7" r="39">
      <c t="s" s="4" r="A39">
        <v>466</v>
      </c>
      <c t="n" s="5" r="F39">
        <v>-263750</v>
      </c>
    </row>
    <row spans="1:7" r="40">
      <c t="s" s="4" r="A40">
        <v>467</v>
      </c>
      <c t="n" s="5" r="F40">
        <v>-203125</v>
      </c>
    </row>
    <row spans="1:7" r="41">
      <c t="s" s="4" r="A41">
        <v>464</v>
      </c>
      <c t="n" s="5" r="C41">
        <v>6270993</v>
      </c>
      <c t="n" s="5" r="F41">
        <v>6270993</v>
      </c>
    </row>
    <row spans="1:7" r="42">
      <c t="s" s="4" r="A42">
        <v>468</v>
      </c>
      <c t="n" s="5" r="C42">
        <v>4388493</v>
      </c>
      <c t="n" s="5" r="F42">
        <v>4388493</v>
      </c>
    </row>
    <row spans="1:7" r="43">
      <c t="s" s="4" r="A43">
        <v>469</v>
      </c>
    </row>
    <row spans="1:7" r="44">
      <c t="s" s="3" r="A44">
        <v>444</v>
      </c>
    </row>
    <row spans="1:7" r="45">
      <c t="s" s="4" r="A45">
        <v>470</v>
      </c>
      <c t="n" s="5" r="D45">
        <v>1942748</v>
      </c>
      <c t="n" s="5" r="F45">
        <v>1942748</v>
      </c>
    </row>
    <row spans="1:7" r="46">
      <c t="s" s="4" r="A46">
        <v>471</v>
      </c>
      <c t="n" s="5" r="F46">
        <v>131539</v>
      </c>
    </row>
    <row spans="1:7" r="47">
      <c t="s" s="4" r="A47">
        <v>472</v>
      </c>
      <c t="n" s="5" r="F47">
        <v>-339929</v>
      </c>
    </row>
    <row spans="1:7" r="48">
      <c t="s" s="4" r="A48">
        <v>473</v>
      </c>
      <c t="n" s="5" r="F48">
        <v>0</v>
      </c>
    </row>
    <row spans="1:7" r="49">
      <c t="s" s="4" r="A49">
        <v>470</v>
      </c>
      <c t="n" s="5" r="C49">
        <v>1734358</v>
      </c>
      <c t="n" s="5" r="F49">
        <v>1734358</v>
      </c>
    </row>
    <row spans="1:7" r="50">
      <c t="s" s="4" r="A50">
        <v>474</v>
      </c>
    </row>
    <row spans="1:7" r="51">
      <c t="s" s="3" r="A51">
        <v>444</v>
      </c>
    </row>
    <row spans="1:7" r="52">
      <c t="s" s="4" r="A52">
        <v>475</v>
      </c>
      <c t="n" s="5" r="C52">
        <v>3000000</v>
      </c>
      <c t="n" s="5" r="F52">
        <v>3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21"/>
    <col customWidth="1" max="3" min="3" width="23"/>
  </cols>
  <sheetData>
    <row spans="1:3" r="1">
      <c t="s" s="1" r="A1">
        <v>476</v>
      </c>
      <c t="s" s="2" r="B1">
        <v>316</v>
      </c>
      <c t="s" s="2" r="C1">
        <v>1</v>
      </c>
    </row>
    <row spans="1:3" r="2">
      <c t="s" s="2" r="B2">
        <v>477</v>
      </c>
      <c t="s" s="2" r="C2">
        <v>478</v>
      </c>
    </row>
    <row spans="1:3" r="3">
      <c t="s" s="3" r="A3">
        <v>479</v>
      </c>
    </row>
    <row spans="1:3" r="4">
      <c t="s" s="4" r="A4">
        <v>480</v>
      </c>
      <c t="n" s="5" r="C4">
        <v>2</v>
      </c>
    </row>
    <row spans="1:3" r="5">
      <c t="s" s="4" r="A5">
        <v>481</v>
      </c>
    </row>
    <row spans="1:3" r="6">
      <c t="s" s="3" r="A6">
        <v>479</v>
      </c>
    </row>
    <row spans="1:3" r="7">
      <c t="s" s="4" r="A7">
        <v>482</v>
      </c>
      <c t="n" s="7" r="B7">
        <v>9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0"/>
  </cols>
  <sheetData>
    <row spans="1:2" r="1">
      <c t="s" s="1" r="A1">
        <v>483</v>
      </c>
      <c t="s" s="2" r="B1">
        <v>331</v>
      </c>
    </row>
    <row spans="1:2" r="2">
      <c t="s" s="3" r="A2">
        <v>484</v>
      </c>
    </row>
    <row spans="1:2" r="3">
      <c t="s" s="4" r="A3">
        <v>485</v>
      </c>
      <c t="s" s="4" r="B3">
        <v>486</v>
      </c>
    </row>
    <row spans="1:2" r="4">
      <c t="s" s="4" r="A4">
        <v>487</v>
      </c>
      <c t="s" s="4" r="B4">
        <v>488</v>
      </c>
    </row>
    <row spans="1:2" r="5">
      <c t="s" s="4" r="A5">
        <v>489</v>
      </c>
      <c t="n" s="7" r="B5">
        <v>1000</v>
      </c>
    </row>
    <row spans="1:2" r="6">
      <c t="s" s="4" r="A6">
        <v>490</v>
      </c>
    </row>
    <row spans="1:2" r="7">
      <c t="s" s="3" r="A7">
        <v>484</v>
      </c>
    </row>
    <row spans="1:2" r="8">
      <c t="s" s="4" r="A8">
        <v>491</v>
      </c>
      <c t="n" s="7" r="B8">
        <v>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0</v>
      </c>
      <c t="s" s="2" r="B1">
        <v>91</v>
      </c>
      <c t="s" s="2" r="D1">
        <v>1</v>
      </c>
    </row>
    <row spans="1:5" r="2">
      <c t="s" s="2" r="B2">
        <v>2</v>
      </c>
      <c t="s" s="2" r="C2">
        <v>92</v>
      </c>
      <c t="s" s="2" r="D2">
        <v>2</v>
      </c>
      <c t="s" s="2" r="E2">
        <v>92</v>
      </c>
    </row>
    <row spans="1:5" r="3">
      <c t="s" s="3" r="A3">
        <v>93</v>
      </c>
    </row>
    <row spans="1:5" r="4">
      <c t="s" s="4" r="A4">
        <v>94</v>
      </c>
      <c t="n" s="7" r="B4">
        <v>22675</v>
      </c>
      <c t="n" s="7" r="C4">
        <v>18021</v>
      </c>
      <c t="n" s="7" r="D4">
        <v>39477</v>
      </c>
      <c t="n" s="7" r="E4">
        <v>33104</v>
      </c>
    </row>
    <row spans="1:5" r="5">
      <c t="s" s="4" r="A5">
        <v>95</v>
      </c>
      <c t="n" s="5" r="B5">
        <v>9996</v>
      </c>
      <c t="n" s="5" r="C5">
        <v>10171</v>
      </c>
      <c t="n" s="5" r="D5">
        <v>19480</v>
      </c>
      <c t="n" s="5" r="E5">
        <v>20660</v>
      </c>
    </row>
    <row spans="1:5" r="6">
      <c t="s" s="4" r="A6">
        <v>96</v>
      </c>
      <c t="n" s="5" r="B6">
        <v>32928</v>
      </c>
      <c t="n" s="5" r="C6">
        <v>25622</v>
      </c>
      <c t="n" s="5" r="D6">
        <v>61045</v>
      </c>
      <c t="n" s="5" r="E6">
        <v>50953</v>
      </c>
    </row>
    <row spans="1:5" r="7">
      <c t="s" s="4" r="A7">
        <v>97</v>
      </c>
      <c t="n" s="5" r="B7">
        <v>65599</v>
      </c>
      <c t="n" s="5" r="C7">
        <v>53814</v>
      </c>
      <c t="n" s="5" r="D7">
        <v>120002</v>
      </c>
      <c t="n" s="5" r="E7">
        <v>104717</v>
      </c>
    </row>
    <row spans="1:5" r="8">
      <c t="s" s="3" r="A8">
        <v>98</v>
      </c>
    </row>
    <row spans="1:5" r="9">
      <c t="s" s="4" r="A9">
        <v>94</v>
      </c>
      <c t="n" s="5" r="B9">
        <v>8135</v>
      </c>
      <c t="n" s="5" r="C9">
        <v>9085</v>
      </c>
      <c t="n" s="5" r="D9">
        <v>14317</v>
      </c>
      <c t="n" s="5" r="E9">
        <v>15186</v>
      </c>
    </row>
    <row spans="1:5" r="10">
      <c t="s" s="4" r="A10">
        <v>95</v>
      </c>
      <c t="n" s="5" r="B10">
        <v>7036</v>
      </c>
      <c t="n" s="5" r="C10">
        <v>6017</v>
      </c>
      <c t="n" s="5" r="D10">
        <v>13800</v>
      </c>
      <c t="n" s="5" r="E10">
        <v>12364</v>
      </c>
    </row>
    <row spans="1:5" r="11">
      <c t="s" s="4" r="A11">
        <v>96</v>
      </c>
      <c t="n" s="5" r="B11">
        <v>8446</v>
      </c>
      <c t="n" s="5" r="C11">
        <v>6831</v>
      </c>
      <c t="n" s="5" r="D11">
        <v>16246</v>
      </c>
      <c t="n" s="5" r="E11">
        <v>13794</v>
      </c>
    </row>
    <row spans="1:5" r="12">
      <c t="s" s="4" r="A12">
        <v>99</v>
      </c>
      <c t="n" s="5" r="B12">
        <v>1965</v>
      </c>
      <c t="n" s="5" r="C12">
        <v>1677</v>
      </c>
      <c t="n" s="5" r="D12">
        <v>3446</v>
      </c>
      <c t="n" s="5" r="E12">
        <v>3272</v>
      </c>
    </row>
    <row spans="1:5" r="13">
      <c t="s" s="4" r="A13">
        <v>100</v>
      </c>
      <c t="n" s="5" r="B13">
        <v>25582</v>
      </c>
      <c t="n" s="5" r="C13">
        <v>23610</v>
      </c>
      <c t="n" s="5" r="D13">
        <v>47809</v>
      </c>
      <c t="n" s="5" r="E13">
        <v>44616</v>
      </c>
    </row>
    <row spans="1:5" r="14">
      <c t="s" s="4" r="A14">
        <v>101</v>
      </c>
      <c t="n" s="5" r="B14">
        <v>40017</v>
      </c>
      <c t="n" s="5" r="C14">
        <v>30204</v>
      </c>
      <c t="n" s="5" r="D14">
        <v>72193</v>
      </c>
      <c t="n" s="5" r="E14">
        <v>60101</v>
      </c>
    </row>
    <row spans="1:5" r="15">
      <c t="s" s="3" r="A15">
        <v>102</v>
      </c>
    </row>
    <row spans="1:5" r="16">
      <c t="s" s="4" r="A16">
        <v>103</v>
      </c>
      <c t="n" s="5" r="B16">
        <v>11545</v>
      </c>
      <c t="n" s="5" r="C16">
        <v>8140</v>
      </c>
      <c t="n" s="5" r="D16">
        <v>20523</v>
      </c>
      <c t="n" s="5" r="E16">
        <v>16147</v>
      </c>
    </row>
    <row spans="1:5" r="17">
      <c t="s" s="4" r="A17">
        <v>104</v>
      </c>
      <c t="n" s="5" r="B17">
        <v>8651</v>
      </c>
      <c t="n" s="5" r="C17">
        <v>7335</v>
      </c>
      <c t="n" s="5" r="D17">
        <v>16879</v>
      </c>
      <c t="n" s="5" r="E17">
        <v>14915</v>
      </c>
    </row>
    <row spans="1:5" r="18">
      <c t="s" s="4" r="A18">
        <v>105</v>
      </c>
      <c t="n" s="5" r="B18">
        <v>8010</v>
      </c>
      <c t="n" s="5" r="C18">
        <v>6404</v>
      </c>
      <c t="n" s="5" r="D18">
        <v>15522</v>
      </c>
      <c t="n" s="5" r="E18">
        <v>13764</v>
      </c>
    </row>
    <row spans="1:5" r="19">
      <c t="s" s="4" r="A19">
        <v>106</v>
      </c>
      <c t="n" s="5" r="B19">
        <v>331</v>
      </c>
      <c t="n" s="5" r="C19">
        <v>0</v>
      </c>
      <c t="n" s="5" r="D19">
        <v>682</v>
      </c>
      <c t="n" s="5" r="E19">
        <v>26</v>
      </c>
    </row>
    <row spans="1:5" r="20">
      <c t="s" s="4" r="A20">
        <v>107</v>
      </c>
      <c t="n" s="5" r="B20">
        <v>0</v>
      </c>
      <c t="n" s="5" r="C20">
        <v>0</v>
      </c>
      <c t="n" s="5" r="D20">
        <v>1178</v>
      </c>
      <c t="n" s="5" r="E20">
        <v>0</v>
      </c>
    </row>
    <row spans="1:5" r="21">
      <c t="s" s="4" r="A21">
        <v>99</v>
      </c>
      <c t="n" s="5" r="B21">
        <v>2416</v>
      </c>
      <c t="n" s="5" r="C21">
        <v>2563</v>
      </c>
      <c t="n" s="5" r="D21">
        <v>4515</v>
      </c>
      <c t="n" s="5" r="E21">
        <v>5045</v>
      </c>
    </row>
    <row spans="1:5" r="22">
      <c t="s" s="4" r="A22">
        <v>108</v>
      </c>
      <c t="n" s="5" r="B22">
        <v>30953</v>
      </c>
      <c t="n" s="5" r="C22">
        <v>24442</v>
      </c>
      <c t="n" s="5" r="D22">
        <v>59299</v>
      </c>
      <c t="n" s="5" r="E22">
        <v>49897</v>
      </c>
    </row>
    <row spans="1:5" r="23">
      <c t="s" s="4" r="A23">
        <v>109</v>
      </c>
      <c t="n" s="5" r="B23">
        <v>9064</v>
      </c>
      <c t="n" s="5" r="C23">
        <v>5762</v>
      </c>
      <c t="n" s="5" r="D23">
        <v>12894</v>
      </c>
      <c t="n" s="5" r="E23">
        <v>10204</v>
      </c>
    </row>
    <row spans="1:5" r="24">
      <c t="s" s="3" r="A24">
        <v>110</v>
      </c>
    </row>
    <row spans="1:5" r="25">
      <c t="s" s="4" r="A25">
        <v>111</v>
      </c>
      <c t="n" s="5" r="B25">
        <v>-4253</v>
      </c>
      <c t="n" s="5" r="C25">
        <v>-4198</v>
      </c>
      <c t="n" s="5" r="D25">
        <v>-8506</v>
      </c>
      <c t="n" s="5" r="E25">
        <v>-8345</v>
      </c>
    </row>
    <row spans="1:5" r="26">
      <c t="s" s="4" r="A26">
        <v>112</v>
      </c>
      <c t="n" s="5" r="B26">
        <v>0</v>
      </c>
      <c t="n" s="5" r="C26">
        <v>-4821</v>
      </c>
      <c t="n" s="5" r="D26">
        <v>0</v>
      </c>
      <c t="n" s="5" r="E26">
        <v>-4821</v>
      </c>
    </row>
    <row spans="1:5" r="27">
      <c t="s" s="4" r="A27">
        <v>113</v>
      </c>
      <c t="n" s="5" r="B27">
        <v>-164</v>
      </c>
      <c t="n" s="5" r="C27">
        <v>-19</v>
      </c>
      <c t="n" s="5" r="D27">
        <v>-437</v>
      </c>
      <c t="n" s="5" r="E27">
        <v>-8</v>
      </c>
    </row>
    <row spans="1:5" r="28">
      <c t="s" s="4" r="A28">
        <v>114</v>
      </c>
      <c t="n" s="5" r="B28">
        <v>-4417</v>
      </c>
      <c t="n" s="5" r="C28">
        <v>-9038</v>
      </c>
      <c t="n" s="5" r="D28">
        <v>-8943</v>
      </c>
      <c t="n" s="5" r="E28">
        <v>-13174</v>
      </c>
    </row>
    <row spans="1:5" r="29">
      <c t="s" s="4" r="A29">
        <v>115</v>
      </c>
      <c t="n" s="5" r="B29">
        <v>4647</v>
      </c>
      <c t="n" s="5" r="C29">
        <v>-3276</v>
      </c>
      <c t="n" s="5" r="D29">
        <v>3951</v>
      </c>
      <c t="n" s="5" r="E29">
        <v>-2970</v>
      </c>
    </row>
    <row spans="1:5" r="30">
      <c t="s" s="4" r="A30">
        <v>116</v>
      </c>
      <c t="n" s="5" r="B30">
        <v>2663</v>
      </c>
      <c t="n" s="5" r="C30">
        <v>675</v>
      </c>
      <c t="n" s="5" r="D30">
        <v>-15728</v>
      </c>
      <c t="n" s="5" r="E30">
        <v>656</v>
      </c>
    </row>
    <row spans="1:5" r="31">
      <c t="s" s="4" r="A31">
        <v>117</v>
      </c>
      <c t="n" s="5" r="B31">
        <v>1984</v>
      </c>
      <c t="n" s="5" r="C31">
        <v>-3951</v>
      </c>
      <c t="n" s="5" r="D31">
        <v>19679</v>
      </c>
      <c t="n" s="5" r="E31">
        <v>-3626</v>
      </c>
    </row>
    <row spans="1:5" r="32">
      <c t="s" s="4" r="A32">
        <v>118</v>
      </c>
      <c t="n" s="5" r="B32">
        <v>16</v>
      </c>
      <c t="n" s="5" r="C32">
        <v>22</v>
      </c>
      <c t="n" s="5" r="D32">
        <v>-60</v>
      </c>
      <c t="n" s="5" r="E32">
        <v>24</v>
      </c>
    </row>
    <row spans="1:5" r="33">
      <c t="s" s="4" r="A33">
        <v>119</v>
      </c>
      <c t="n" s="5" r="B33">
        <v>1968</v>
      </c>
      <c t="n" s="5" r="C33">
        <v>-3973</v>
      </c>
      <c t="n" s="5" r="D33">
        <v>19739</v>
      </c>
      <c t="n" s="5" r="E33">
        <v>-3650</v>
      </c>
    </row>
    <row spans="1:5" r="34">
      <c t="s" s="4" r="A34">
        <v>120</v>
      </c>
      <c t="n" s="5" r="B34">
        <v>1063</v>
      </c>
      <c t="n" s="5" r="C34">
        <v>0</v>
      </c>
      <c t="n" s="5" r="D34">
        <v>6391</v>
      </c>
      <c t="n" s="5" r="E34">
        <v>0</v>
      </c>
    </row>
    <row spans="1:5" r="35">
      <c t="s" s="4" r="A35">
        <v>121</v>
      </c>
      <c t="n" s="7" r="B35">
        <v>905</v>
      </c>
      <c t="n" s="7" r="C35">
        <v>-3973</v>
      </c>
      <c t="n" s="7" r="D35">
        <v>13348</v>
      </c>
      <c t="n" s="7" r="E35">
        <v>-3650</v>
      </c>
    </row>
    <row spans="1:5" r="36">
      <c t="s" s="4" r="A36">
        <v>122</v>
      </c>
      <c t="n" s="8" r="B36">
        <v>0.01</v>
      </c>
      <c t="n" s="8" r="C36">
        <v>-0.04</v>
      </c>
      <c t="n" s="8" r="D36">
        <v>0.12</v>
      </c>
      <c t="n" s="8" r="E36">
        <v>-0.04</v>
      </c>
    </row>
    <row spans="1:5" r="37">
      <c t="s" s="4" r="A37">
        <v>123</v>
      </c>
      <c t="n" s="5" r="B37">
        <v>96889365</v>
      </c>
      <c t="n" s="5" r="C37">
        <v>95190879</v>
      </c>
      <c t="n" s="5" r="D37">
        <v>96753892</v>
      </c>
      <c t="n" s="5" r="E37">
        <v>94926005</v>
      </c>
    </row>
    <row spans="1:5" r="38">
      <c t="s" s="4" r="A38">
        <v>124</v>
      </c>
      <c t="n" s="8" r="B38">
        <v>0.01</v>
      </c>
      <c t="n" s="8" r="C38">
        <v>-0.04</v>
      </c>
      <c t="n" s="8" r="D38">
        <v>0.12</v>
      </c>
      <c t="n" s="8" r="E38">
        <v>-0.04</v>
      </c>
    </row>
    <row spans="1:5" r="39">
      <c t="s" s="4" r="A39">
        <v>125</v>
      </c>
      <c t="n" s="5" r="B39">
        <v>100008535</v>
      </c>
      <c t="n" s="5" r="C39">
        <v>95190879</v>
      </c>
      <c t="n" s="5" r="D39">
        <v>99718193</v>
      </c>
      <c t="n" s="5" r="E39">
        <v>94926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s="1" r="A1">
        <v>492</v>
      </c>
      <c t="s" s="2" r="B1">
        <v>1</v>
      </c>
    </row>
    <row spans="1:2" r="2">
      <c t="s" s="2" r="B2">
        <v>379</v>
      </c>
    </row>
    <row spans="1:2" r="3">
      <c t="s" s="3" r="A3">
        <v>212</v>
      </c>
    </row>
    <row spans="1:2" r="4">
      <c t="s" s="4" r="A4">
        <v>493</v>
      </c>
      <c t="n" s="7" r="B4">
        <v>165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4</v>
      </c>
      <c t="s" s="2" r="B1">
        <v>91</v>
      </c>
      <c t="s" s="2" r="D1">
        <v>1</v>
      </c>
    </row>
    <row spans="1:5" r="2">
      <c t="s" s="2" r="B2">
        <v>2</v>
      </c>
      <c t="s" s="2" r="C2">
        <v>92</v>
      </c>
      <c t="s" s="2" r="D2">
        <v>2</v>
      </c>
      <c t="s" s="2" r="E2">
        <v>92</v>
      </c>
    </row>
    <row spans="1:5" r="3">
      <c t="s" s="3" r="A3">
        <v>495</v>
      </c>
    </row>
    <row spans="1:5" r="4">
      <c t="s" s="4" r="A4">
        <v>496</v>
      </c>
      <c t="n" s="7" r="B4">
        <v>1968</v>
      </c>
      <c t="n" s="7" r="C4">
        <v>-3973</v>
      </c>
      <c t="n" s="7" r="D4">
        <v>19739</v>
      </c>
      <c t="n" s="7" r="E4">
        <v>-3650</v>
      </c>
    </row>
    <row spans="1:5" r="5">
      <c t="s" s="4" r="A5">
        <v>497</v>
      </c>
      <c t="n" s="5" r="B5">
        <v>-1063</v>
      </c>
      <c t="n" s="5" r="C5">
        <v>0</v>
      </c>
      <c t="n" s="5" r="D5">
        <v>-6391</v>
      </c>
      <c t="n" s="5" r="E5">
        <v>0</v>
      </c>
    </row>
    <row spans="1:5" r="6">
      <c t="s" s="4" r="A6">
        <v>498</v>
      </c>
      <c t="n" s="5" r="B6">
        <v>-99</v>
      </c>
      <c t="n" s="5" r="C6">
        <v>0</v>
      </c>
      <c t="n" s="5" r="D6">
        <v>-1453</v>
      </c>
      <c t="n" s="5" r="E6">
        <v>0</v>
      </c>
    </row>
    <row spans="1:5" r="7">
      <c t="s" s="4" r="A7">
        <v>499</v>
      </c>
      <c t="n" s="7" r="B7">
        <v>806</v>
      </c>
      <c t="n" s="7" r="C7">
        <v>-3973</v>
      </c>
      <c t="n" s="7" r="D7">
        <v>11895</v>
      </c>
      <c t="n" s="7" r="E7">
        <v>-3650</v>
      </c>
    </row>
    <row spans="1:5" r="8">
      <c t="s" s="3" r="A8">
        <v>500</v>
      </c>
    </row>
    <row spans="1:5" r="9">
      <c t="s" s="4" r="A9">
        <v>123</v>
      </c>
      <c t="n" s="5" r="B9">
        <v>96889365</v>
      </c>
      <c t="n" s="5" r="C9">
        <v>95190879</v>
      </c>
      <c t="n" s="5" r="D9">
        <v>96753892</v>
      </c>
      <c t="n" s="5" r="E9">
        <v>94926005</v>
      </c>
    </row>
    <row spans="1:5" r="10">
      <c t="s" s="3" r="A10">
        <v>501</v>
      </c>
    </row>
    <row spans="1:5" r="11">
      <c t="s" s="4" r="A11">
        <v>502</v>
      </c>
      <c t="n" s="5" r="D11">
        <v>20082851</v>
      </c>
      <c t="n" s="5" r="E11">
        <v>8836370</v>
      </c>
    </row>
    <row spans="1:5" r="12">
      <c t="s" s="4" r="A12">
        <v>125</v>
      </c>
      <c t="n" s="5" r="B12">
        <v>100008535</v>
      </c>
      <c t="n" s="5" r="C12">
        <v>95190879</v>
      </c>
      <c t="n" s="5" r="D12">
        <v>99718193</v>
      </c>
      <c t="n" s="5" r="E12">
        <v>94926005</v>
      </c>
    </row>
    <row spans="1:5" r="13">
      <c t="s" s="3" r="A13">
        <v>503</v>
      </c>
    </row>
    <row spans="1:5" r="14">
      <c t="s" s="4" r="A14">
        <v>288</v>
      </c>
      <c t="n" s="8" r="B14">
        <v>0.01</v>
      </c>
      <c t="n" s="8" r="C14">
        <v>-0.04</v>
      </c>
      <c t="n" s="8" r="D14">
        <v>0.12</v>
      </c>
      <c t="n" s="8" r="E14">
        <v>-0.04</v>
      </c>
    </row>
    <row spans="1:5" r="15">
      <c t="s" s="4" r="A15">
        <v>289</v>
      </c>
      <c t="n" s="8" r="B15">
        <v>0.01</v>
      </c>
      <c t="n" s="8" r="C15">
        <v>-0.04</v>
      </c>
      <c t="n" s="8" r="D15">
        <v>0.12</v>
      </c>
      <c t="n" s="8" r="E15">
        <v>-0.04</v>
      </c>
    </row>
    <row spans="1:5" r="16">
      <c t="s" s="3" r="A16">
        <v>504</v>
      </c>
    </row>
    <row spans="1:5" r="17">
      <c t="s" s="4" r="A17">
        <v>505</v>
      </c>
      <c t="n" s="5" r="B17">
        <v>14514091</v>
      </c>
      <c t="n" s="5" r="C17">
        <v>8836370</v>
      </c>
      <c t="n" s="5" r="D17">
        <v>14714091</v>
      </c>
      <c t="n" s="5" r="E17">
        <v>8836370</v>
      </c>
    </row>
    <row spans="1:5" r="18">
      <c t="s" s="4" r="A18">
        <v>462</v>
      </c>
    </row>
    <row spans="1:5" r="19">
      <c t="s" s="3" r="A19">
        <v>501</v>
      </c>
    </row>
    <row spans="1:5" r="20">
      <c t="s" s="4" r="A20">
        <v>506</v>
      </c>
      <c t="n" s="5" r="B20">
        <v>1647315</v>
      </c>
      <c t="n" s="5" r="C20">
        <v>0</v>
      </c>
      <c t="n" s="5" r="D20">
        <v>1529347</v>
      </c>
      <c t="n" s="5" r="E20">
        <v>0</v>
      </c>
    </row>
    <row spans="1:5" r="21">
      <c t="s" s="4" r="A21">
        <v>507</v>
      </c>
    </row>
    <row spans="1:5" r="22">
      <c t="s" s="3" r="A22">
        <v>501</v>
      </c>
    </row>
    <row spans="1:5" r="23">
      <c t="s" s="4" r="A23">
        <v>502</v>
      </c>
      <c t="n" s="5" r="B23">
        <v>1471855</v>
      </c>
      <c t="n" s="5" r="C23">
        <v>0</v>
      </c>
      <c t="n" s="5" r="D23">
        <v>1434954</v>
      </c>
      <c t="n" s="5" r="E23">
        <v>0</v>
      </c>
    </row>
    <row spans="1:5" r="24">
      <c t="s" s="4" r="A24">
        <v>508</v>
      </c>
    </row>
    <row spans="1:5" r="25">
      <c t="s" s="3" r="A25">
        <v>501</v>
      </c>
    </row>
    <row spans="1:5" r="26">
      <c t="s" s="4" r="A26">
        <v>502</v>
      </c>
      <c t="n" s="5" r="B26">
        <v>3119170</v>
      </c>
      <c t="n" s="5" r="C26">
        <v>0</v>
      </c>
      <c t="n" s="5" r="D26">
        <v>2964301</v>
      </c>
      <c t="n" s="5" r="E26">
        <v>0</v>
      </c>
    </row>
    <row spans="1:5" r="27">
      <c t="s" s="4" r="A27">
        <v>462</v>
      </c>
    </row>
    <row spans="1:5" r="28">
      <c t="s" s="3" r="A28">
        <v>504</v>
      </c>
    </row>
    <row spans="1:5" r="29">
      <c t="s" s="4" r="A29">
        <v>505</v>
      </c>
      <c t="n" s="5" r="B29">
        <v>2436591</v>
      </c>
      <c t="n" s="5" r="C29">
        <v>6184175</v>
      </c>
      <c t="n" s="5" r="D29">
        <v>2636591</v>
      </c>
      <c t="n" s="5" r="E29">
        <v>6184175</v>
      </c>
    </row>
    <row spans="1:5" r="30">
      <c t="s" s="4" r="A30">
        <v>507</v>
      </c>
    </row>
    <row spans="1:5" r="31">
      <c t="s" s="3" r="A31">
        <v>504</v>
      </c>
    </row>
    <row spans="1:5" r="32">
      <c t="s" s="4" r="A32">
        <v>505</v>
      </c>
      <c t="n" s="5" r="B32">
        <v>0</v>
      </c>
      <c t="n" s="5" r="C32">
        <v>2652195</v>
      </c>
      <c t="n" s="5" r="D32">
        <v>0</v>
      </c>
      <c t="n" s="5" r="E32">
        <v>2652195</v>
      </c>
    </row>
    <row spans="1:5" r="33">
      <c t="s" s="4" r="A33">
        <v>509</v>
      </c>
    </row>
    <row spans="1:5" r="34">
      <c t="s" s="3" r="A34">
        <v>504</v>
      </c>
    </row>
    <row spans="1:5" r="35">
      <c t="s" s="4" r="A35">
        <v>505</v>
      </c>
      <c t="n" s="5" r="B35">
        <v>12077500</v>
      </c>
      <c t="n" s="5" r="C35">
        <v>0</v>
      </c>
      <c t="n" s="5" r="D35">
        <v>12077500</v>
      </c>
      <c t="n" s="5" r="E35">
        <v>0</v>
      </c>
    </row>
    <row spans="1:5" r="36">
      <c t="s" s="4" r="A36">
        <v>510</v>
      </c>
    </row>
    <row spans="1:5" r="37">
      <c t="s" s="3" r="A37">
        <v>504</v>
      </c>
    </row>
    <row spans="1:5" r="38">
      <c t="s" s="4" r="A38">
        <v>505</v>
      </c>
      <c t="n" s="5" r="C38">
        <v>694936</v>
      </c>
      <c t="n" s="5" r="E38">
        <v>568698</v>
      </c>
    </row>
    <row spans="1:5" r="39">
      <c t="s" s="4" r="A39">
        <v>511</v>
      </c>
    </row>
    <row spans="1:5" r="40">
      <c t="s" s="3" r="A40">
        <v>504</v>
      </c>
    </row>
    <row spans="1:5" r="41">
      <c t="s" s="4" r="A41">
        <v>505</v>
      </c>
      <c t="n" s="5" r="C41">
        <v>871127</v>
      </c>
      <c t="n" s="5" r="E41">
        <v>41715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50"/>
    <col customWidth="1" max="2" min="2" width="80"/>
    <col customWidth="1" max="3" min="3" width="21"/>
    <col customWidth="1" max="4" min="4" width="21"/>
    <col customWidth="1" max="5" min="5" width="28"/>
    <col customWidth="1" max="6" min="6" width="21"/>
    <col customWidth="1" max="7" min="7" width="21"/>
  </cols>
  <sheetData>
    <row spans="1:7" r="1">
      <c t="s" s="1" r="A1">
        <v>512</v>
      </c>
      <c t="s" s="2" r="C1">
        <v>91</v>
      </c>
      <c t="s" s="2" r="E1">
        <v>1</v>
      </c>
    </row>
    <row spans="1:7" r="2">
      <c t="s" s="2" r="C2">
        <v>379</v>
      </c>
      <c t="s" s="2" r="D2">
        <v>380</v>
      </c>
      <c t="s" s="2" r="E2">
        <v>513</v>
      </c>
      <c t="s" s="2" r="F2">
        <v>380</v>
      </c>
      <c t="s" s="2" r="G2">
        <v>381</v>
      </c>
    </row>
    <row spans="1:7" r="3">
      <c t="s" s="3" r="A3">
        <v>514</v>
      </c>
    </row>
    <row spans="1:7" r="4">
      <c t="s" s="4" r="A4">
        <v>515</v>
      </c>
      <c t="n" s="5" r="E4">
        <v>2</v>
      </c>
    </row>
    <row spans="1:7" r="5">
      <c t="s" s="3" r="A5">
        <v>516</v>
      </c>
    </row>
    <row spans="1:7" r="6">
      <c t="s" s="4" r="A6">
        <v>94</v>
      </c>
      <c t="n" s="7" r="C6">
        <v>22675</v>
      </c>
      <c t="n" s="7" r="D6">
        <v>18021</v>
      </c>
      <c t="n" s="7" r="E6">
        <v>39477</v>
      </c>
      <c t="n" s="7" r="F6">
        <v>33104</v>
      </c>
    </row>
    <row spans="1:7" r="7">
      <c t="s" s="4" r="A7">
        <v>95</v>
      </c>
      <c t="n" s="5" r="C7">
        <v>9996</v>
      </c>
      <c t="n" s="5" r="D7">
        <v>10171</v>
      </c>
      <c t="n" s="5" r="E7">
        <v>19480</v>
      </c>
      <c t="n" s="5" r="F7">
        <v>20660</v>
      </c>
    </row>
    <row spans="1:7" r="8">
      <c t="s" s="4" r="A8">
        <v>96</v>
      </c>
      <c t="n" s="5" r="C8">
        <v>32928</v>
      </c>
      <c t="n" s="5" r="D8">
        <v>25622</v>
      </c>
      <c t="n" s="5" r="E8">
        <v>61045</v>
      </c>
      <c t="n" s="5" r="F8">
        <v>50953</v>
      </c>
    </row>
    <row spans="1:7" r="9">
      <c t="s" s="4" r="A9">
        <v>97</v>
      </c>
      <c t="n" s="5" r="C9">
        <v>65599</v>
      </c>
      <c t="n" s="5" r="D9">
        <v>53814</v>
      </c>
      <c t="n" s="5" r="E9">
        <v>120002</v>
      </c>
      <c t="n" s="5" r="F9">
        <v>104717</v>
      </c>
    </row>
    <row spans="1:7" r="10">
      <c t="s" s="4" r="A10">
        <v>517</v>
      </c>
      <c t="n" s="5" r="C10">
        <v>53412</v>
      </c>
      <c t="n" s="5" r="D10">
        <v>46063</v>
      </c>
      <c t="n" s="5" r="E10">
        <v>101179</v>
      </c>
      <c t="n" s="5" r="F10">
        <v>90162</v>
      </c>
    </row>
    <row spans="1:7" r="11">
      <c t="s" s="4" r="A11">
        <v>518</v>
      </c>
      <c t="n" s="5" r="C11">
        <v>12187</v>
      </c>
      <c t="n" s="5" r="D11">
        <v>7751</v>
      </c>
      <c t="n" s="5" r="E11">
        <v>18823</v>
      </c>
      <c t="n" s="5" r="F11">
        <v>14555</v>
      </c>
    </row>
    <row spans="1:7" r="12">
      <c t="s" s="4" r="A12">
        <v>519</v>
      </c>
      <c t="s" s="4" r="B12">
        <v>163</v>
      </c>
      <c t="n" s="5" r="C12">
        <v>7540</v>
      </c>
      <c t="n" s="5" r="D12">
        <v>11027</v>
      </c>
      <c t="n" s="5" r="E12">
        <v>14872</v>
      </c>
      <c t="n" s="5" r="F12">
        <v>17525</v>
      </c>
    </row>
    <row spans="1:7" r="13">
      <c t="s" s="4" r="A13">
        <v>520</v>
      </c>
      <c t="n" s="5" r="C13">
        <v>4647</v>
      </c>
      <c t="n" s="5" r="D13">
        <v>-3276</v>
      </c>
      <c t="n" s="5" r="E13">
        <v>3951</v>
      </c>
      <c t="n" s="5" r="F13">
        <v>-2970</v>
      </c>
    </row>
    <row spans="1:7" r="14">
      <c t="s" s="4" r="A14">
        <v>99</v>
      </c>
      <c t="n" s="5" r="C14">
        <v>4381</v>
      </c>
      <c t="n" s="5" r="D14">
        <v>4240</v>
      </c>
      <c t="n" s="5" r="E14">
        <v>7961</v>
      </c>
      <c t="n" s="5" r="F14">
        <v>8317</v>
      </c>
    </row>
    <row spans="1:7" r="15">
      <c t="s" s="4" r="A15">
        <v>521</v>
      </c>
      <c t="n" s="5" r="C15">
        <v>0</v>
      </c>
      <c t="n" s="5" r="E15">
        <v>1178</v>
      </c>
    </row>
    <row spans="1:7" r="16">
      <c t="s" s="4" r="A16">
        <v>522</v>
      </c>
      <c t="n" s="5" r="C16">
        <v>449029</v>
      </c>
      <c t="n" s="5" r="E16">
        <v>449029</v>
      </c>
      <c t="n" s="7" r="G16">
        <v>374337</v>
      </c>
    </row>
    <row spans="1:7" r="17">
      <c t="s" s="4" r="A17">
        <v>523</v>
      </c>
    </row>
    <row spans="1:7" r="18">
      <c t="s" s="3" r="A18">
        <v>516</v>
      </c>
    </row>
    <row spans="1:7" r="19">
      <c t="s" s="4" r="A19">
        <v>94</v>
      </c>
      <c t="n" s="5" r="C19">
        <v>17788</v>
      </c>
      <c t="n" s="5" r="D19">
        <v>13599</v>
      </c>
      <c t="n" s="5" r="E19">
        <v>30923</v>
      </c>
      <c t="n" s="5" r="F19">
        <v>24741</v>
      </c>
    </row>
    <row spans="1:7" r="20">
      <c t="s" s="4" r="A20">
        <v>95</v>
      </c>
      <c t="n" s="5" r="C20">
        <v>7876</v>
      </c>
      <c t="n" s="5" r="D20">
        <v>7304</v>
      </c>
      <c t="n" s="5" r="E20">
        <v>15022</v>
      </c>
      <c t="n" s="5" r="F20">
        <v>14380</v>
      </c>
    </row>
    <row spans="1:7" r="21">
      <c t="s" s="4" r="A21">
        <v>96</v>
      </c>
      <c t="n" s="5" r="C21">
        <v>32833</v>
      </c>
      <c t="n" s="5" r="D21">
        <v>25298</v>
      </c>
      <c t="n" s="5" r="E21">
        <v>60884</v>
      </c>
      <c t="n" s="5" r="F21">
        <v>50309</v>
      </c>
    </row>
    <row spans="1:7" r="22">
      <c t="s" s="4" r="A22">
        <v>97</v>
      </c>
      <c t="n" s="5" r="C22">
        <v>58497</v>
      </c>
      <c t="n" s="5" r="D22">
        <v>46201</v>
      </c>
      <c t="n" s="5" r="E22">
        <v>106829</v>
      </c>
      <c t="n" s="5" r="F22">
        <v>89430</v>
      </c>
    </row>
    <row spans="1:7" r="23">
      <c t="s" s="4" r="A23">
        <v>517</v>
      </c>
      <c t="n" s="5" r="C23">
        <v>47335</v>
      </c>
      <c t="n" s="5" r="D23">
        <v>40018</v>
      </c>
      <c t="n" s="5" r="E23">
        <v>89567</v>
      </c>
      <c t="n" s="5" r="F23">
        <v>77231</v>
      </c>
    </row>
    <row spans="1:7" r="24">
      <c t="s" s="4" r="A24">
        <v>518</v>
      </c>
      <c t="n" s="5" r="C24">
        <v>11162</v>
      </c>
      <c t="n" s="5" r="D24">
        <v>6183</v>
      </c>
      <c t="n" s="5" r="E24">
        <v>17262</v>
      </c>
      <c t="n" s="5" r="F24">
        <v>12199</v>
      </c>
    </row>
    <row spans="1:7" r="25">
      <c t="s" s="4" r="A25">
        <v>99</v>
      </c>
      <c t="n" s="5" r="C25">
        <v>3900</v>
      </c>
      <c t="n" s="5" r="D25">
        <v>3445</v>
      </c>
      <c t="n" s="5" r="E25">
        <v>7018</v>
      </c>
      <c t="n" s="5" r="F25">
        <v>6727</v>
      </c>
    </row>
    <row spans="1:7" r="26">
      <c t="s" s="4" r="A26">
        <v>521</v>
      </c>
      <c t="n" s="5" r="C26">
        <v>0</v>
      </c>
      <c t="n" s="5" r="E26">
        <v>1178</v>
      </c>
    </row>
    <row spans="1:7" r="27">
      <c t="s" s="4" r="A27">
        <v>522</v>
      </c>
      <c t="n" s="5" r="C27">
        <v>414588</v>
      </c>
      <c t="n" s="5" r="E27">
        <v>414588</v>
      </c>
      <c t="n" s="5" r="G27">
        <v>335883</v>
      </c>
    </row>
    <row spans="1:7" r="28">
      <c t="s" s="4" r="A28">
        <v>524</v>
      </c>
    </row>
    <row spans="1:7" r="29">
      <c t="s" s="3" r="A29">
        <v>516</v>
      </c>
    </row>
    <row spans="1:7" r="30">
      <c t="s" s="4" r="A30">
        <v>94</v>
      </c>
      <c t="n" s="5" r="C30">
        <v>4887</v>
      </c>
      <c t="n" s="5" r="D30">
        <v>4422</v>
      </c>
      <c t="n" s="5" r="E30">
        <v>8554</v>
      </c>
      <c t="n" s="5" r="F30">
        <v>8363</v>
      </c>
    </row>
    <row spans="1:7" r="31">
      <c t="s" s="4" r="A31">
        <v>95</v>
      </c>
      <c t="n" s="5" r="C31">
        <v>2120</v>
      </c>
      <c t="n" s="5" r="D31">
        <v>2867</v>
      </c>
      <c t="n" s="5" r="E31">
        <v>4458</v>
      </c>
      <c t="n" s="5" r="F31">
        <v>6280</v>
      </c>
    </row>
    <row spans="1:7" r="32">
      <c t="s" s="4" r="A32">
        <v>96</v>
      </c>
      <c t="n" s="5" r="C32">
        <v>95</v>
      </c>
      <c t="n" s="5" r="D32">
        <v>324</v>
      </c>
      <c t="n" s="5" r="E32">
        <v>161</v>
      </c>
      <c t="n" s="5" r="F32">
        <v>644</v>
      </c>
    </row>
    <row spans="1:7" r="33">
      <c t="s" s="4" r="A33">
        <v>97</v>
      </c>
      <c t="n" s="5" r="C33">
        <v>7102</v>
      </c>
      <c t="n" s="5" r="D33">
        <v>7613</v>
      </c>
      <c t="n" s="5" r="E33">
        <v>13173</v>
      </c>
      <c t="n" s="5" r="F33">
        <v>15287</v>
      </c>
    </row>
    <row spans="1:7" r="34">
      <c t="s" s="4" r="A34">
        <v>517</v>
      </c>
      <c t="n" s="5" r="C34">
        <v>6077</v>
      </c>
      <c t="n" s="5" r="D34">
        <v>6045</v>
      </c>
      <c t="n" s="5" r="E34">
        <v>11612</v>
      </c>
      <c t="n" s="5" r="F34">
        <v>12931</v>
      </c>
    </row>
    <row spans="1:7" r="35">
      <c t="s" s="4" r="A35">
        <v>518</v>
      </c>
      <c t="n" s="5" r="C35">
        <v>1025</v>
      </c>
      <c t="n" s="5" r="D35">
        <v>1568</v>
      </c>
      <c t="n" s="5" r="E35">
        <v>1561</v>
      </c>
      <c t="n" s="5" r="F35">
        <v>2356</v>
      </c>
    </row>
    <row spans="1:7" r="36">
      <c t="s" s="4" r="A36">
        <v>99</v>
      </c>
      <c t="n" s="5" r="C36">
        <v>422</v>
      </c>
      <c t="n" s="5" r="D36">
        <v>792</v>
      </c>
      <c t="n" s="5" r="E36">
        <v>845</v>
      </c>
      <c t="n" s="5" r="F36">
        <v>1585</v>
      </c>
    </row>
    <row spans="1:7" r="37">
      <c t="s" s="4" r="A37">
        <v>521</v>
      </c>
      <c t="n" s="5" r="C37">
        <v>0</v>
      </c>
      <c t="n" s="5" r="E37">
        <v>0</v>
      </c>
    </row>
    <row spans="1:7" r="38">
      <c t="s" s="4" r="A38">
        <v>522</v>
      </c>
      <c t="n" s="5" r="C38">
        <v>31533</v>
      </c>
      <c t="n" s="5" r="E38">
        <v>31533</v>
      </c>
      <c t="n" s="5" r="G38">
        <v>36090</v>
      </c>
    </row>
    <row spans="1:7" r="39">
      <c t="s" s="4" r="A39">
        <v>525</v>
      </c>
    </row>
    <row spans="1:7" r="40">
      <c t="s" s="3" r="A40">
        <v>516</v>
      </c>
    </row>
    <row spans="1:7" r="41">
      <c t="s" s="4" r="A41">
        <v>99</v>
      </c>
      <c t="n" s="5" r="C41">
        <v>59</v>
      </c>
      <c t="n" s="7" r="D41">
        <v>3</v>
      </c>
      <c t="n" s="5" r="E41">
        <v>98</v>
      </c>
      <c t="n" s="7" r="F41">
        <v>5</v>
      </c>
    </row>
    <row spans="1:7" r="42">
      <c t="s" s="4" r="A42">
        <v>521</v>
      </c>
      <c t="n" s="5" r="C42">
        <v>0</v>
      </c>
      <c t="n" s="5" r="E42">
        <v>0</v>
      </c>
    </row>
    <row spans="1:7" r="43">
      <c t="s" s="4" r="A43">
        <v>522</v>
      </c>
      <c t="n" s="7" r="C43">
        <v>2908</v>
      </c>
      <c t="n" s="7" r="E43">
        <v>2908</v>
      </c>
      <c t="n" s="7" r="G43">
        <v>2364</v>
      </c>
    </row>
    <row spans="1:7" r="44">
      <c t="n" r="A44"/>
    </row>
    <row spans="1:7" r="45">
      <c t="s" s="4" r="A45">
        <v>163</v>
      </c>
      <c t="s" s="4" r="B45">
        <v>526</v>
      </c>
    </row>
  </sheetData>
  <mergeCells count="5">
    <mergeCell ref="A1:B2"/>
    <mergeCell ref="C1:D1"/>
    <mergeCell ref="E1:F1"/>
    <mergeCell ref="A44:F44"/>
    <mergeCell ref="B45:F4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28"/>
    <col customWidth="1" max="2" min="2" width="42"/>
    <col customWidth="1" max="3" min="3" width="9"/>
  </cols>
  <sheetData>
    <row spans="1:3" r="1">
      <c t="s" s="1" r="A1">
        <v>527</v>
      </c>
      <c t="s" s="1" r="B1">
        <v>528</v>
      </c>
      <c t="s" s="2" r="C1">
        <v>529</v>
      </c>
    </row>
    <row spans="1:3" r="2">
      <c t="s" s="4" r="A2">
        <v>112</v>
      </c>
      <c t="s" s="4" r="B2">
        <v>530</v>
      </c>
      <c t="n" s="7" r="C2">
        <v>-4821</v>
      </c>
    </row>
    <row spans="1:3" r="3">
      <c t="s" s="4" r="A3">
        <v>112</v>
      </c>
      <c t="s" s="4" r="B3">
        <v>530</v>
      </c>
      <c t="n" s="7" r="C3">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6</v>
      </c>
      <c t="s" s="2" r="B1">
        <v>91</v>
      </c>
      <c t="s" s="2" r="D1">
        <v>1</v>
      </c>
    </row>
    <row spans="1:5" r="2">
      <c t="s" s="2" r="B2">
        <v>2</v>
      </c>
      <c t="s" s="2" r="C2">
        <v>92</v>
      </c>
      <c t="s" s="2" r="D2">
        <v>2</v>
      </c>
      <c t="s" s="2" r="E2">
        <v>92</v>
      </c>
    </row>
    <row spans="1:5" r="3">
      <c t="s" s="3" r="A3">
        <v>127</v>
      </c>
    </row>
    <row spans="1:5" r="4">
      <c t="s" s="4" r="A4">
        <v>117</v>
      </c>
      <c t="n" s="7" r="B4">
        <v>1984</v>
      </c>
      <c t="n" s="7" r="C4">
        <v>-3951</v>
      </c>
      <c t="n" s="7" r="D4">
        <v>19679</v>
      </c>
      <c t="n" s="7" r="E4">
        <v>-3626</v>
      </c>
    </row>
    <row spans="1:5" r="5">
      <c t="s" s="4" r="A5">
        <v>128</v>
      </c>
      <c t="n" s="5" r="B5">
        <v>4</v>
      </c>
      <c t="n" s="5" r="C5">
        <v>-69</v>
      </c>
      <c t="n" s="5" r="D5">
        <v>-20</v>
      </c>
      <c t="n" s="5" r="E5">
        <v>-69</v>
      </c>
    </row>
    <row spans="1:5" r="6">
      <c t="s" s="4" r="A6">
        <v>129</v>
      </c>
      <c t="n" s="5" r="B6">
        <v>1988</v>
      </c>
      <c t="n" s="5" r="C6">
        <v>-4020</v>
      </c>
      <c t="n" s="5" r="D6">
        <v>19659</v>
      </c>
      <c t="n" s="5" r="E6">
        <v>-3695</v>
      </c>
    </row>
    <row spans="1:5" r="7">
      <c t="s" s="4" r="A7">
        <v>118</v>
      </c>
      <c t="n" s="5" r="B7">
        <v>16</v>
      </c>
      <c t="n" s="5" r="C7">
        <v>22</v>
      </c>
      <c t="n" s="5" r="D7">
        <v>-60</v>
      </c>
      <c t="n" s="5" r="E7">
        <v>24</v>
      </c>
    </row>
    <row spans="1:5" r="8">
      <c t="s" s="4" r="A8">
        <v>130</v>
      </c>
      <c t="n" s="7" r="B8">
        <v>1972</v>
      </c>
      <c t="n" s="7" r="C8">
        <v>-4042</v>
      </c>
      <c t="n" s="7" r="D8">
        <v>19719</v>
      </c>
      <c t="n" s="7" r="E8">
        <v>-37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31</v>
      </c>
      <c t="s" s="2" r="C1">
        <v>1</v>
      </c>
    </row>
    <row spans="1:4" r="2">
      <c t="s" s="2" r="C2">
        <v>2</v>
      </c>
      <c t="s" s="2" r="D2">
        <v>92</v>
      </c>
    </row>
    <row spans="1:4" r="3">
      <c t="s" s="3" r="A3">
        <v>132</v>
      </c>
    </row>
    <row spans="1:4" r="4">
      <c t="s" s="4" r="A4">
        <v>117</v>
      </c>
      <c t="n" s="7" r="C4">
        <v>19679</v>
      </c>
      <c t="n" s="7" r="D4">
        <v>-3626</v>
      </c>
    </row>
    <row spans="1:4" r="5">
      <c t="s" s="3" r="A5">
        <v>133</v>
      </c>
    </row>
    <row spans="1:4" r="6">
      <c t="s" s="4" r="A6">
        <v>99</v>
      </c>
      <c t="n" s="5" r="C6">
        <v>7961</v>
      </c>
      <c t="n" s="5" r="D6">
        <v>8317</v>
      </c>
    </row>
    <row spans="1:4" r="7">
      <c t="s" s="4" r="A7">
        <v>134</v>
      </c>
      <c t="n" s="5" r="C7">
        <v>2472</v>
      </c>
      <c t="n" s="5" r="D7">
        <v>2606</v>
      </c>
    </row>
    <row spans="1:4" r="8">
      <c t="s" s="4" r="A8">
        <v>135</v>
      </c>
      <c t="n" s="5" r="C8">
        <v>456</v>
      </c>
      <c t="n" s="5" r="D8">
        <v>711</v>
      </c>
    </row>
    <row spans="1:4" r="9">
      <c t="s" s="4" r="A9">
        <v>136</v>
      </c>
      <c t="n" s="5" r="C9">
        <v>0</v>
      </c>
      <c t="n" s="5" r="D9">
        <v>4821</v>
      </c>
    </row>
    <row spans="1:4" r="10">
      <c t="s" s="4" r="A10">
        <v>137</v>
      </c>
      <c t="n" s="5" r="C10">
        <v>660</v>
      </c>
      <c t="n" s="5" r="D10">
        <v>834</v>
      </c>
    </row>
    <row spans="1:4" r="11">
      <c t="s" s="4" r="A11">
        <v>34</v>
      </c>
      <c t="n" s="5" r="C11">
        <v>-16039</v>
      </c>
      <c t="n" s="5" r="D11">
        <v>460</v>
      </c>
    </row>
    <row spans="1:4" r="12">
      <c t="s" s="3" r="A12">
        <v>138</v>
      </c>
    </row>
    <row spans="1:4" r="13">
      <c t="s" s="4" r="A13">
        <v>139</v>
      </c>
      <c t="n" s="5" r="C13">
        <v>6455</v>
      </c>
      <c t="n" s="5" r="D13">
        <v>8743</v>
      </c>
    </row>
    <row spans="1:4" r="14">
      <c t="s" s="4" r="A14">
        <v>32</v>
      </c>
      <c t="n" s="5" r="C14">
        <v>-992</v>
      </c>
      <c t="n" s="5" r="D14">
        <v>666</v>
      </c>
    </row>
    <row spans="1:4" r="15">
      <c t="s" s="4" r="A15">
        <v>33</v>
      </c>
      <c t="n" s="5" r="C15">
        <v>-717</v>
      </c>
      <c t="n" s="5" r="D15">
        <v>609</v>
      </c>
    </row>
    <row spans="1:4" r="16">
      <c t="s" s="4" r="A16">
        <v>50</v>
      </c>
      <c t="n" s="5" r="C16">
        <v>-226</v>
      </c>
      <c t="n" s="5" r="D16">
        <v>-3887</v>
      </c>
    </row>
    <row spans="1:4" r="17">
      <c t="s" s="4" r="A17">
        <v>52</v>
      </c>
      <c t="n" s="5" r="C17">
        <v>-4818</v>
      </c>
      <c t="n" s="5" r="D17">
        <v>695</v>
      </c>
    </row>
    <row spans="1:4" r="18">
      <c t="s" s="4" r="A18">
        <v>53</v>
      </c>
      <c t="n" s="5" r="C18">
        <v>299</v>
      </c>
      <c t="n" s="5" r="D18">
        <v>-581</v>
      </c>
    </row>
    <row spans="1:4" r="19">
      <c t="s" s="4" r="A19">
        <v>55</v>
      </c>
      <c t="n" s="5" r="C19">
        <v>-100</v>
      </c>
      <c t="n" s="5" r="D19">
        <v>-4148</v>
      </c>
    </row>
    <row spans="1:4" r="20">
      <c t="s" s="4" r="A20">
        <v>140</v>
      </c>
      <c t="n" s="5" r="C20">
        <v>-6729</v>
      </c>
      <c t="n" s="5" r="D20">
        <v>-1668</v>
      </c>
    </row>
    <row spans="1:4" r="21">
      <c t="s" s="4" r="A21">
        <v>141</v>
      </c>
      <c t="n" s="5" r="C21">
        <v>8361</v>
      </c>
      <c t="n" s="5" r="D21">
        <v>14552</v>
      </c>
    </row>
    <row spans="1:4" r="22">
      <c t="s" s="3" r="A22">
        <v>142</v>
      </c>
    </row>
    <row spans="1:4" r="23">
      <c t="s" s="4" r="A23">
        <v>143</v>
      </c>
      <c t="n" s="5" r="C23">
        <v>-70136</v>
      </c>
      <c t="n" s="5" r="D23">
        <v>0</v>
      </c>
    </row>
    <row spans="1:4" r="24">
      <c t="s" s="4" r="A24">
        <v>144</v>
      </c>
      <c t="n" s="5" r="C24">
        <v>-1477</v>
      </c>
      <c t="n" s="5" r="D24">
        <v>-1772</v>
      </c>
    </row>
    <row spans="1:4" r="25">
      <c t="s" s="4" r="A25">
        <v>145</v>
      </c>
      <c t="n" s="5" r="C25">
        <v>0</v>
      </c>
      <c t="n" s="5" r="D25">
        <v>-300</v>
      </c>
    </row>
    <row spans="1:4" r="26">
      <c t="s" s="4" r="A26">
        <v>146</v>
      </c>
      <c t="n" s="5" r="C26">
        <v>-1157</v>
      </c>
      <c t="n" s="5" r="D26">
        <v>-971</v>
      </c>
    </row>
    <row spans="1:4" r="27">
      <c t="s" s="4" r="A27">
        <v>147</v>
      </c>
      <c t="n" s="5" r="C27">
        <v>23</v>
      </c>
      <c t="n" s="5" r="D27">
        <v>183</v>
      </c>
    </row>
    <row spans="1:4" r="28">
      <c t="s" s="4" r="A28">
        <v>148</v>
      </c>
      <c t="n" s="5" r="C28">
        <v>-72747</v>
      </c>
      <c t="n" s="5" r="D28">
        <v>-2860</v>
      </c>
    </row>
    <row spans="1:4" r="29">
      <c t="s" s="3" r="A29">
        <v>149</v>
      </c>
    </row>
    <row spans="1:4" r="30">
      <c t="s" s="4" r="A30">
        <v>150</v>
      </c>
      <c t="n" s="5" r="C30">
        <v>50000</v>
      </c>
      <c t="n" s="5" r="D30">
        <v>0</v>
      </c>
    </row>
    <row spans="1:4" r="31">
      <c t="s" s="4" r="A31">
        <v>151</v>
      </c>
      <c t="n" s="5" r="C31">
        <v>0</v>
      </c>
      <c t="n" s="5" r="D31">
        <v>231251</v>
      </c>
    </row>
    <row spans="1:4" r="32">
      <c t="s" s="4" r="A32">
        <v>152</v>
      </c>
      <c t="n" s="5" r="C32">
        <v>0</v>
      </c>
      <c t="n" s="5" r="D32">
        <v>-230133</v>
      </c>
    </row>
    <row spans="1:4" r="33">
      <c t="s" s="4" r="A33">
        <v>153</v>
      </c>
      <c t="n" s="5" r="C33">
        <v>-5875</v>
      </c>
      <c t="n" s="5" r="D33">
        <v>-8592</v>
      </c>
    </row>
    <row spans="1:4" r="34">
      <c t="s" s="4" r="A34">
        <v>154</v>
      </c>
      <c t="n" s="5" r="C34">
        <v>-1476</v>
      </c>
      <c t="n" s="5" r="D34">
        <v>0</v>
      </c>
    </row>
    <row spans="1:4" r="35">
      <c t="s" s="4" r="A35">
        <v>155</v>
      </c>
      <c t="n" s="5" r="C35">
        <v>-337</v>
      </c>
      <c t="n" s="5" r="D35">
        <v>-237</v>
      </c>
    </row>
    <row spans="1:4" r="36">
      <c t="s" s="4" r="A36">
        <v>156</v>
      </c>
      <c t="n" s="5" r="C36">
        <v>-573</v>
      </c>
      <c t="n" s="5" r="D36">
        <v>0</v>
      </c>
    </row>
    <row spans="1:4" r="37">
      <c t="s" s="4" r="A37">
        <v>157</v>
      </c>
      <c t="n" s="5" r="C37">
        <v>-171</v>
      </c>
      <c t="n" s="5" r="D37">
        <v>-337</v>
      </c>
    </row>
    <row spans="1:4" r="38">
      <c t="s" s="4" r="A38">
        <v>158</v>
      </c>
      <c t="n" s="5" r="C38">
        <v>942</v>
      </c>
      <c t="n" s="5" r="D38">
        <v>751</v>
      </c>
    </row>
    <row spans="1:4" r="39">
      <c t="s" s="4" r="A39">
        <v>159</v>
      </c>
      <c t="n" s="5" r="C39">
        <v>42510</v>
      </c>
      <c t="n" s="5" r="D39">
        <v>-7297</v>
      </c>
    </row>
    <row spans="1:4" r="40">
      <c t="s" s="4" r="A40">
        <v>160</v>
      </c>
      <c t="n" s="5" r="C40">
        <v>-20</v>
      </c>
      <c t="n" s="5" r="D40">
        <v>-69</v>
      </c>
    </row>
    <row spans="1:4" r="41">
      <c t="s" s="4" r="A41">
        <v>161</v>
      </c>
      <c t="n" s="5" r="C41">
        <v>-21896</v>
      </c>
      <c t="n" s="5" r="D41">
        <v>4326</v>
      </c>
    </row>
    <row spans="1:4" r="42">
      <c t="s" s="4" r="A42">
        <v>162</v>
      </c>
      <c t="s" s="4" r="B42">
        <v>163</v>
      </c>
      <c t="n" s="5" r="C42">
        <v>42322</v>
      </c>
      <c t="n" s="5" r="D42">
        <v>19337</v>
      </c>
    </row>
    <row spans="1:4" r="43">
      <c t="s" s="4" r="A43">
        <v>164</v>
      </c>
      <c t="s" s="4" r="B43">
        <v>165</v>
      </c>
      <c t="n" s="5" r="C43">
        <v>20426</v>
      </c>
      <c t="n" s="5" r="D43">
        <v>23663</v>
      </c>
    </row>
    <row spans="1:4" r="44">
      <c t="s" s="3" r="A44">
        <v>166</v>
      </c>
    </row>
    <row spans="1:4" r="45">
      <c t="s" s="4" r="A45">
        <v>167</v>
      </c>
      <c t="n" s="5" r="C45">
        <v>8044</v>
      </c>
      <c t="n" s="5" r="D45">
        <v>7579</v>
      </c>
    </row>
    <row spans="1:4" r="46">
      <c t="s" s="4" r="A46">
        <v>168</v>
      </c>
      <c t="n" s="5" r="C46">
        <v>80</v>
      </c>
      <c t="n" s="5" r="D46">
        <v>330</v>
      </c>
    </row>
    <row spans="1:4" r="47">
      <c t="s" s="3" r="A47">
        <v>169</v>
      </c>
    </row>
    <row spans="1:4" r="48">
      <c t="s" s="4" r="A48">
        <v>170</v>
      </c>
      <c t="n" s="5" r="C48">
        <v>4349</v>
      </c>
      <c t="n" s="5" r="D48">
        <v>0</v>
      </c>
    </row>
    <row spans="1:4" r="49">
      <c t="s" s="4" r="A49">
        <v>171</v>
      </c>
      <c t="n" s="5" r="C49">
        <v>566</v>
      </c>
      <c t="n" s="5" r="D49">
        <v>0</v>
      </c>
    </row>
    <row spans="1:4" r="50">
      <c t="s" s="4" r="A50">
        <v>172</v>
      </c>
      <c t="n" s="7" r="C50">
        <v>229</v>
      </c>
      <c t="n" s="7" r="D50">
        <v>0</v>
      </c>
    </row>
    <row spans="1:4" r="51">
      <c t="n" r="A51"/>
    </row>
    <row spans="1:4" r="52">
      <c t="s" s="4" r="A52">
        <v>163</v>
      </c>
      <c t="s" s="4" r="B52">
        <v>173</v>
      </c>
    </row>
    <row spans="1:4" r="53">
      <c t="s" s="4" r="A53">
        <v>165</v>
      </c>
      <c t="s" s="4" r="B53">
        <v>174</v>
      </c>
    </row>
  </sheetData>
  <mergeCells count="5">
    <mergeCell ref="A1:B2"/>
    <mergeCell ref="C1:D1"/>
    <mergeCell ref="A51:C51"/>
    <mergeCell ref="B52:C52"/>
    <mergeCell ref="B53:C53"/>
  </mergeCells>
  <pageMargins bottom="1" footer="0.5" header="0.5" left="0.75" right="0.75" top="1"/>
</worksheet>
</file>

<file path=xl/worksheets/sheet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75</v>
      </c>
      <c t="s" s="2" r="B1">
        <v>2</v>
      </c>
      <c t="s" s="2" r="C1">
        <v>28</v>
      </c>
      <c t="s" s="2" r="D1">
        <v>92</v>
      </c>
      <c t="s" s="2" r="E1">
        <v>176</v>
      </c>
    </row>
    <row spans="1:5" r="2">
      <c t="s" s="3" r="A2">
        <v>177</v>
      </c>
    </row>
    <row spans="1:5" r="3">
      <c t="s" s="4" r="A3">
        <v>75</v>
      </c>
      <c t="n" s="7" r="B3">
        <v>186</v>
      </c>
      <c t="n" s="7" r="C3">
        <v>209</v>
      </c>
      <c t="n" s="7" r="D3">
        <v>209</v>
      </c>
      <c t="n" s="7" r="E3">
        <v>39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Signi</vt:lpstr>
      <vt:lpstr>Acquisition</vt:lpstr>
      <vt:lpstr>Other Current Assets and Other </vt:lpstr>
      <vt:lpstr>Goodwill and Other Intangible A</vt:lpstr>
      <vt:lpstr>Fair Value Measurements</vt:lpstr>
      <vt:lpstr>Restructuring</vt:lpstr>
      <vt:lpstr>Debt</vt:lpstr>
      <vt:lpstr>Series A Convertible Preferred </vt:lpstr>
      <vt:lpstr>Share-Based Compensation</vt:lpstr>
      <vt:lpstr>Commitments and Contingencies</vt:lpstr>
      <vt:lpstr>Transactions with Related Party</vt:lpstr>
      <vt:lpstr>Income Taxes</vt:lpstr>
      <vt:lpstr>Net Income Per Share Attributab</vt:lpstr>
      <vt:lpstr>Segment Information</vt:lpstr>
      <vt:lpstr>Recent Accounting Pronouncement</vt:lpstr>
      <vt:lpstr>Acquisition (Tables)</vt:lpstr>
      <vt:lpstr>Other Current Assets and Othe24</vt:lpstr>
      <vt:lpstr>Goodwill and Other Intangible25</vt:lpstr>
      <vt:lpstr>Restructuring (Tables)</vt:lpstr>
      <vt:lpstr>Share-Based Compensation (Table</vt:lpstr>
      <vt:lpstr>Net Income Per Share Attribut28</vt:lpstr>
      <vt:lpstr>Segment Information (Tables)</vt:lpstr>
      <vt:lpstr>Acquisition (Details)</vt:lpstr>
      <vt:lpstr>Other Current Assets and Othe31</vt:lpstr>
      <vt:lpstr>Goodwill and Other Intangible32</vt:lpstr>
      <vt:lpstr>Fair Value Measurements (Detail</vt:lpstr>
      <vt:lpstr>Restructuring (Details)</vt:lpstr>
      <vt:lpstr>Debt (Details)</vt:lpstr>
      <vt:lpstr>Series A Convertible Preferre36</vt:lpstr>
      <vt:lpstr>Share-Based Compensation (Detai</vt:lpstr>
      <vt:lpstr>Commitments and Contingencies (</vt:lpstr>
      <vt:lpstr>Transactions with Related Par39</vt:lpstr>
      <vt:lpstr>Income Taxes (Details)</vt:lpstr>
      <vt:lpstr>Net Income Per Share Attribut41</vt:lpstr>
      <vt:lpstr>Segment Information (Details)</vt:lpstr>
      <vt:lpstr>Uncategorized Items - mrge-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5:07:00Z</dcterms:created>
  <dcterms:modified xmlns:dcterms="http://purl.org/dc/terms/" xmlns:xsi="http://www.w3.org/2001/XMLSchema-instance" xsi:type="dcterms:W3CDTF">2015-07-28T15:07:00Z</dcterms:modified>
  <dc:title xmlns:dc="http://purl.org/dc/elements/1.1/">Untitled</dc:title>
  <dc:description xmlns:dc="http://purl.org/dc/elements/1.1/"/>
  <dc:subject xmlns:dc="http://purl.org/dc/elements/1.1/"/>
  <cp:keywords/>
  <cp:category/>
</cp:coreProperties>
</file>